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Basis of Presentation " sheetId="8" state="visible" r:id="rId8"/>
    <sheet xmlns:r="http://schemas.openxmlformats.org/officeDocument/2006/relationships" name="Note 2 - Receipt Of Loans Under" sheetId="9" state="visible" r:id="rId9"/>
    <sheet xmlns:r="http://schemas.openxmlformats.org/officeDocument/2006/relationships" name="Note 3 - Risks and Uncertaintie" sheetId="10" state="visible" r:id="rId10"/>
    <sheet xmlns:r="http://schemas.openxmlformats.org/officeDocument/2006/relationships" name="Note 4 - The Company's Investme" sheetId="11" state="visible" r:id="rId11"/>
    <sheet xmlns:r="http://schemas.openxmlformats.org/officeDocument/2006/relationships" name="Note 5 - Property and Equipment" sheetId="12" state="visible" r:id="rId12"/>
    <sheet xmlns:r="http://schemas.openxmlformats.org/officeDocument/2006/relationships" name="Note 6 - Notes Receivable" sheetId="13" state="visible" r:id="rId13"/>
    <sheet xmlns:r="http://schemas.openxmlformats.org/officeDocument/2006/relationships" name="Note 7 - Intangible Assets, Net" sheetId="14" state="visible" r:id="rId14"/>
    <sheet xmlns:r="http://schemas.openxmlformats.org/officeDocument/2006/relationships" name="Note 8 - Related Party Transact" sheetId="15" state="visible" r:id="rId15"/>
    <sheet xmlns:r="http://schemas.openxmlformats.org/officeDocument/2006/relationships" name="Note 9 - Distributions to Nicho" sheetId="16" state="visible" r:id="rId16"/>
    <sheet xmlns:r="http://schemas.openxmlformats.org/officeDocument/2006/relationships" name="Note 10 - Shareholders' Equity" sheetId="17" state="visible" r:id="rId17"/>
    <sheet xmlns:r="http://schemas.openxmlformats.org/officeDocument/2006/relationships" name="Note 11 - Contingent Contractua" sheetId="18" state="visible" r:id="rId18"/>
    <sheet xmlns:r="http://schemas.openxmlformats.org/officeDocument/2006/relationships" name="Note 12 -  Legal Proceedings" sheetId="19" state="visible" r:id="rId19"/>
    <sheet xmlns:r="http://schemas.openxmlformats.org/officeDocument/2006/relationships" name="Note 13 - Income Taxes" sheetId="20" state="visible" r:id="rId20"/>
    <sheet xmlns:r="http://schemas.openxmlformats.org/officeDocument/2006/relationships" name="Note 14 - Subsequent Events" sheetId="21" state="visible" r:id="rId21"/>
    <sheet xmlns:r="http://schemas.openxmlformats.org/officeDocument/2006/relationships" name="Note 1 - Basis of Presentatio_2" sheetId="22" state="visible" r:id="rId22"/>
    <sheet xmlns:r="http://schemas.openxmlformats.org/officeDocument/2006/relationships" name="Note 1 - Basis of Presentatio_3" sheetId="23" state="visible" r:id="rId23"/>
    <sheet xmlns:r="http://schemas.openxmlformats.org/officeDocument/2006/relationships" name="Note 5 - Property and Equipme_2" sheetId="24" state="visible" r:id="rId24"/>
    <sheet xmlns:r="http://schemas.openxmlformats.org/officeDocument/2006/relationships" name="Note 7 - Intangible Assets, N_2" sheetId="25" state="visible" r:id="rId25"/>
    <sheet xmlns:r="http://schemas.openxmlformats.org/officeDocument/2006/relationships" name="Note 10 - Shareholders' Equity " sheetId="26" state="visible" r:id="rId26"/>
    <sheet xmlns:r="http://schemas.openxmlformats.org/officeDocument/2006/relationships" name="Note 11 - Contingent Contract_2" sheetId="27" state="visible" r:id="rId27"/>
    <sheet xmlns:r="http://schemas.openxmlformats.org/officeDocument/2006/relationships" name="Note 13 - Income Taxes (Tables)" sheetId="28" state="visible" r:id="rId28"/>
    <sheet xmlns:r="http://schemas.openxmlformats.org/officeDocument/2006/relationships" name="Note 1 - Basis of Presentatio_4" sheetId="29" state="visible" r:id="rId29"/>
    <sheet xmlns:r="http://schemas.openxmlformats.org/officeDocument/2006/relationships" name="Note 1 - Basis of Presentatio_5" sheetId="30" state="visible" r:id="rId30"/>
    <sheet xmlns:r="http://schemas.openxmlformats.org/officeDocument/2006/relationships" name="Note 1 - Basis of Presentatio_6" sheetId="31" state="visible" r:id="rId31"/>
    <sheet xmlns:r="http://schemas.openxmlformats.org/officeDocument/2006/relationships" name="Note 1 - Basis of Presentatio_7" sheetId="32" state="visible" r:id="rId32"/>
    <sheet xmlns:r="http://schemas.openxmlformats.org/officeDocument/2006/relationships" name="Note 2 - Receipt Of Loans Und_2" sheetId="33" state="visible" r:id="rId33"/>
    <sheet xmlns:r="http://schemas.openxmlformats.org/officeDocument/2006/relationships" name="Note 3 - Risks and Uncertaint_2" sheetId="34" state="visible" r:id="rId34"/>
    <sheet xmlns:r="http://schemas.openxmlformats.org/officeDocument/2006/relationships" name="Note 4 - The Company's Invest_2" sheetId="35" state="visible" r:id="rId35"/>
    <sheet xmlns:r="http://schemas.openxmlformats.org/officeDocument/2006/relationships" name="Note 5 - Property and Equipme_3" sheetId="36" state="visible" r:id="rId36"/>
    <sheet xmlns:r="http://schemas.openxmlformats.org/officeDocument/2006/relationships" name="Note 5 - Property and Equipme_4" sheetId="37" state="visible" r:id="rId37"/>
    <sheet xmlns:r="http://schemas.openxmlformats.org/officeDocument/2006/relationships" name="Note 5 - Property and Equipme_5" sheetId="38" state="visible" r:id="rId38"/>
    <sheet xmlns:r="http://schemas.openxmlformats.org/officeDocument/2006/relationships" name="Note 6 - Notes Receivable (Deta" sheetId="39" state="visible" r:id="rId39"/>
    <sheet xmlns:r="http://schemas.openxmlformats.org/officeDocument/2006/relationships" name="Note 7 - Intangible Assets, N_3" sheetId="40" state="visible" r:id="rId40"/>
    <sheet xmlns:r="http://schemas.openxmlformats.org/officeDocument/2006/relationships" name="Note 7 - Intangible Assets, N_4" sheetId="41" state="visible" r:id="rId41"/>
    <sheet xmlns:r="http://schemas.openxmlformats.org/officeDocument/2006/relationships" name="Note 8 - Related Party Transa_2" sheetId="42" state="visible" r:id="rId42"/>
    <sheet xmlns:r="http://schemas.openxmlformats.org/officeDocument/2006/relationships" name="Note 9 - Distributions to Nic_2" sheetId="43" state="visible" r:id="rId43"/>
    <sheet xmlns:r="http://schemas.openxmlformats.org/officeDocument/2006/relationships" name="Note 10 - Shareholders' Equit_2" sheetId="44" state="visible" r:id="rId44"/>
    <sheet xmlns:r="http://schemas.openxmlformats.org/officeDocument/2006/relationships" name="Note 10 - Shareholders' Equity_" sheetId="45" state="visible" r:id="rId45"/>
    <sheet xmlns:r="http://schemas.openxmlformats.org/officeDocument/2006/relationships" name="Note 11 - Contingent Contract_3" sheetId="46" state="visible" r:id="rId46"/>
    <sheet xmlns:r="http://schemas.openxmlformats.org/officeDocument/2006/relationships" name="Note 11 - Contingent Contract_4" sheetId="47" state="visible" r:id="rId47"/>
    <sheet xmlns:r="http://schemas.openxmlformats.org/officeDocument/2006/relationships" name="Note 11 - Contingent Contract_5" sheetId="48" state="visible" r:id="rId48"/>
    <sheet xmlns:r="http://schemas.openxmlformats.org/officeDocument/2006/relationships" name="Note 12 -  Legal Proceedings (D" sheetId="49" state="visible" r:id="rId49"/>
    <sheet xmlns:r="http://schemas.openxmlformats.org/officeDocument/2006/relationships" name="Note 13 - Income Taxes (Details" sheetId="50" state="visible" r:id="rId50"/>
    <sheet xmlns:r="http://schemas.openxmlformats.org/officeDocument/2006/relationships" name="Note 13 - Income Taxes_ Schedul" sheetId="51" state="visible" r:id="rId51"/>
    <sheet xmlns:r="http://schemas.openxmlformats.org/officeDocument/2006/relationships" name="Note 13 - Income Taxes_ Sched_2" sheetId="52" state="visible" r:id="rId52"/>
    <sheet xmlns:r="http://schemas.openxmlformats.org/officeDocument/2006/relationships" name="Note 14 - Subsequent Events (De" sheetId="53" state="visible" r:id="rId5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0, 2021</t>
        </is>
      </c>
      <c r="D2" s="2" t="inlineStr">
        <is>
          <t>Jun. 30, 2020</t>
        </is>
      </c>
    </row>
    <row r="3">
      <c r="A3" s="3" t="inlineStr">
        <is>
          <t>Document and Entity Information:</t>
        </is>
      </c>
    </row>
    <row r="4">
      <c r="A4" s="4" t="inlineStr">
        <is>
          <t>Registrant Name</t>
        </is>
      </c>
      <c r="B4" s="4" t="inlineStr">
        <is>
          <t>ACQUIRED SALES CORP.</t>
        </is>
      </c>
    </row>
    <row r="5">
      <c r="A5" s="4" t="inlineStr">
        <is>
          <t>Registrant CIK</t>
        </is>
      </c>
      <c r="B5" s="4" t="inlineStr">
        <is>
          <t>0001391135</t>
        </is>
      </c>
    </row>
    <row r="6">
      <c r="A6" s="4" t="inlineStr">
        <is>
          <t>SEC Form</t>
        </is>
      </c>
      <c r="B6" s="4" t="inlineStr">
        <is>
          <t>10-K</t>
        </is>
      </c>
    </row>
    <row r="7">
      <c r="A7" s="4" t="inlineStr">
        <is>
          <t>Period End date</t>
        </is>
      </c>
      <c r="B7" s="4" t="inlineStr">
        <is>
          <t>Dec. 31,
		2020</t>
        </is>
      </c>
    </row>
    <row r="8">
      <c r="A8" s="4" t="inlineStr">
        <is>
          <t>Fiscal Year End</t>
        </is>
      </c>
      <c r="B8" s="4" t="inlineStr">
        <is>
          <t>--12-31</t>
        </is>
      </c>
    </row>
    <row r="9">
      <c r="A9" s="4" t="inlineStr">
        <is>
          <t>Tax Identification Number (TIN)</t>
        </is>
      </c>
      <c r="B9" s="4" t="inlineStr">
        <is>
          <t>87-0479286</t>
        </is>
      </c>
    </row>
    <row r="10">
      <c r="A10" s="4" t="inlineStr">
        <is>
          <t>Number of common stock shares outstanding</t>
        </is>
      </c>
      <c r="C10" s="5" t="n">
        <v>9763236</v>
      </c>
    </row>
    <row r="11">
      <c r="A11" s="4" t="inlineStr">
        <is>
          <t>Public Float</t>
        </is>
      </c>
      <c r="D11" s="6" t="n">
        <v>2524936</v>
      </c>
    </row>
    <row r="12">
      <c r="A12" s="4" t="inlineStr">
        <is>
          <t>Filer Category</t>
        </is>
      </c>
      <c r="B12" s="4" t="inlineStr">
        <is>
          <t>Non-accelerated Filer</t>
        </is>
      </c>
    </row>
    <row r="13">
      <c r="A13" s="4" t="inlineStr">
        <is>
          <t>Entity a Well-known Seasoned Issuer</t>
        </is>
      </c>
      <c r="B13" s="4" t="inlineStr">
        <is>
          <t>No</t>
        </is>
      </c>
    </row>
    <row r="14">
      <c r="A14" s="4" t="inlineStr">
        <is>
          <t>Entity a Voluntary Filer</t>
        </is>
      </c>
      <c r="B14" s="4" t="inlineStr">
        <is>
          <t>No</t>
        </is>
      </c>
    </row>
    <row r="15">
      <c r="A15" s="4" t="inlineStr">
        <is>
          <t>Entity's Reporting Status Current</t>
        </is>
      </c>
      <c r="B15" s="4" t="inlineStr">
        <is>
          <t>Yes</t>
        </is>
      </c>
    </row>
    <row r="16">
      <c r="A16" s="4" t="inlineStr">
        <is>
          <t>Entity Small Business</t>
        </is>
      </c>
      <c r="B16" s="4" t="inlineStr">
        <is>
          <t>true</t>
        </is>
      </c>
    </row>
    <row r="17">
      <c r="A17" s="4" t="inlineStr">
        <is>
          <t>Emerging Growth Company</t>
        </is>
      </c>
      <c r="B17" s="4" t="inlineStr">
        <is>
          <t>false</t>
        </is>
      </c>
    </row>
    <row r="18">
      <c r="A18" s="4" t="inlineStr">
        <is>
          <t>Entity Shell Company</t>
        </is>
      </c>
      <c r="B18" s="4" t="inlineStr">
        <is>
          <t>false</t>
        </is>
      </c>
    </row>
    <row r="19">
      <c r="A19" s="4" t="inlineStr">
        <is>
          <t>Entity Interactive Data Current</t>
        </is>
      </c>
      <c r="B19" s="4" t="inlineStr">
        <is>
          <t>Yes</t>
        </is>
      </c>
    </row>
    <row r="20">
      <c r="A20" s="4" t="inlineStr">
        <is>
          <t>Entity File Number</t>
        </is>
      </c>
      <c r="B20" s="4" t="inlineStr">
        <is>
          <t>000-51230</t>
        </is>
      </c>
    </row>
    <row r="21">
      <c r="A21" s="4" t="inlineStr">
        <is>
          <t>Amendment Flag</t>
        </is>
      </c>
      <c r="B21" s="4" t="inlineStr">
        <is>
          <t>false</t>
        </is>
      </c>
    </row>
    <row r="22">
      <c r="A22" s="4" t="inlineStr">
        <is>
          <t>Document Fiscal Year Focus</t>
        </is>
      </c>
      <c r="B22" s="4" t="inlineStr">
        <is>
          <t>2020</t>
        </is>
      </c>
    </row>
    <row r="23">
      <c r="A23" s="4" t="inlineStr">
        <is>
          <t>Document Fiscal Period Focus</t>
        </is>
      </c>
      <c r="B23" s="4" t="inlineStr">
        <is>
          <t>FY</t>
        </is>
      </c>
    </row>
    <row r="24">
      <c r="A24" s="4" t="inlineStr">
        <is>
          <t>Entity Incorporation, State Country Code</t>
        </is>
      </c>
      <c r="B24" s="4" t="inlineStr">
        <is>
          <t>NV</t>
        </is>
      </c>
    </row>
    <row r="25">
      <c r="A25" s="4" t="inlineStr">
        <is>
          <t>Entity Address, Address Line One</t>
        </is>
      </c>
      <c r="B25" s="4" t="inlineStr">
        <is>
          <t>4227 Habana Ave.</t>
        </is>
      </c>
    </row>
    <row r="26">
      <c r="A26" s="4" t="inlineStr">
        <is>
          <t>Entity Address, Address Line Two</t>
        </is>
      </c>
      <c r="B26" s="4" t="inlineStr">
        <is>
          <t>Jacksonville</t>
        </is>
      </c>
    </row>
    <row r="27">
      <c r="A27" s="4" t="inlineStr">
        <is>
          <t>Entity Address, State or Province</t>
        </is>
      </c>
      <c r="B27" s="4" t="inlineStr">
        <is>
          <t>FL</t>
        </is>
      </c>
    </row>
    <row r="28">
      <c r="A28" s="4" t="inlineStr">
        <is>
          <t>Entity Address, Postal Zip Code</t>
        </is>
      </c>
      <c r="B28" s="4" t="inlineStr">
        <is>
          <t>32217</t>
        </is>
      </c>
    </row>
    <row r="29">
      <c r="A29" s="4" t="inlineStr">
        <is>
          <t>City Area Code</t>
        </is>
      </c>
      <c r="B29" s="4" t="inlineStr">
        <is>
          <t>847</t>
        </is>
      </c>
    </row>
    <row r="30">
      <c r="A30" s="4" t="inlineStr">
        <is>
          <t>Local Phone Number</t>
        </is>
      </c>
      <c r="B30" s="4" t="inlineStr">
        <is>
          <t>915-244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3 - Risks and Uncertainties</t>
        </is>
      </c>
      <c r="B1" s="2" t="inlineStr">
        <is>
          <t>12 Months Ended</t>
        </is>
      </c>
    </row>
    <row r="2">
      <c r="B2" s="2" t="inlineStr">
        <is>
          <t>Dec. 31, 2020</t>
        </is>
      </c>
    </row>
    <row r="3">
      <c r="A3" s="3" t="inlineStr">
        <is>
          <t>Disclosure Text Block [Abstract]</t>
        </is>
      </c>
    </row>
    <row r="4">
      <c r="A4" s="4" t="inlineStr">
        <is>
          <t>Note 3 - Risks and Uncertainties</t>
        </is>
      </c>
      <c r="B4" s="4" t="inlineStr">
        <is>
          <t>NOTE 3 - RISKS AND UNCERTAINTIES Going Concern – The Company’s investments in Ablis, Bendistillery
and Bend Spirits made the Company a minority owner of these companies. As a minority owner, the Company is not able to recognize any portion
of Ablis’, Bendistillery’s or Bend Spirits’ revenues or earnings in the Company’s financial statements. The Company
monitors its investments in Ablis, Bendistillery and Bend Spirits, and from time to time and will evaluate whether there has been a potential
impairment of value. The COVID-19 pandemic and its ramifications, combined
with the expenses and potential liabilities associated with litigation involving Lifted, combined with the regulatory risks and uncertainties
associated with the cannabinoid-infused products, vaping and nicotine products industries, combined with the risks associated with internet
hacking or sabotage, combined with the risks of employee and/or independent contractor disloyalty or theft of Company information and
opportunities, have created significant adverse risks to the Company, which have caused substantial doubt about the Company’s ability
to continue as a going concern. Also, the Company has Preferred Stock outstanding that is currently accruing dividends at the rate of
3% per year. Also, the Company has not yet paid an aggregate of $350,000 of bonuses owed to its CEO Gerard M. Jacobs, and William C.
"Jake" Jacobs, President and CFO, because it currently does not have the funds to do so, and an additional aggregate of $350,000
of bonuses owed to them have been deferred until on or after January 1, 2021. These aggregate of $700,000 of bonuses are due and payable
upon demand. In addition, factors that could materially affect future operating results include, but are not limited to, changes to laws
and regulations, especially those related to CBD, CBG, CBN, delta-8-THC, delta-9-THC, nicotine products, vaping, vendor concentration
risk, customer concentration risk, customer credit risk, and counterparty risk. The Company maintains levels of cash in a bank deposit
account that, at times, may exceed federally insured limits. The Company has not experienced any losses in such account and it believes
it is not exposed to any significant credit risk on cash. No assurance or guarantee whatsoever can be given
that the net income of the Company’s wholly-owned subsidiary Lifted Made will be sufficient to allow the Company to pay all of its
operating expenses and the dividends accruing on the Company’s preferred stock. As a result, there is substantial doubt that the
Company will be able to continue as a going concern. Bankruptcy of the Company at some point in the future is a possibility. The accompanying
financial statements do not include any adjustments relating to the recoverability and classification of recorded asset amounts or amounts
and classification of liabilities that might be necessary should the Company be unable to continue as a going concern. The Company currently has one revenue-generating subsidiary,
Lifted Made. If and to the extent that the revenue generated by Lifted Made is not adequate to pay the Company’s operating
expenses and the dividends accruing on its preferred stock, then Company management plans to sustain the Company as a going concern by
taking the following actions: (1) acquiring and/or developing additional profitable businesses that will create positive income from operations;
and/or (2) completing private placements of the Company’s common stock and/or preferred stock. Management believes that by taking
these actions, the Company will be provided with sufficient future operations and cash flow to continue as a going concern. However, there
can be no assurances or guarantees whatsoever that the Company will be successful in consummating such actions on acceptable terms, if
at all. Moreover, any such actions can be expected to result in substantial dilution to the existing shareholders of the Company. Concentration of Credit Risks Regarding the purchases of raw goods and finished
goods (“Supplies”), during the quarter ended December 31, 2020, approximately 75% of the Supplies that Lifted purchased were
from seven vendors. During the period February 24, 2020 through December 31, 2020, approximately 61% of the Supplies that Lifted purchased
were from five vendors. The loss of Lifted’s relationships with these vendors and customers could have a material adverse effect
on Lifted’s business. In comparison, during the quarter ended September
30, 2020, one customer made up approximately 34% of Lifted Made’s sales. During the period February 24, 2020 through September 30,
2020, two customers made up approximately 35% of Lifted’s sales. Regarding the purchases of raw goods and finished goods (“Supplies”),
during the quarter ended September 30, 2020, approximately 74% of the Supplies that Lifted purchased were from four vendors. During the
period February 24, 2020 through September 30, 2020, approximately 51% of the Supplies that Lifted purchased were from two vendors. The
loss of Lifted’s relationships with these vendors and customers could have a material adverse effect on Lifted’s business. Also in comparison, during the quarter ended June
30, 2020, one customer made up approximately 56% of Lifted’s sales, another customer made up approximately 29% of Lifted’s
sales, and another customer made up approximately 19% of Lifted’s sales. During the period February 24, 2020 through June 30, 2020,
one customer made up approximately 43% of Lifted’s sales, and another customer made up approximately 22% of Lifted’s sales,
and a last customer made up approximately 15% of Lifted’s sales. Regarding the purchases of raw goods and finished goods (“Supplies”),
during the quarter ended June 30, 2020, approximately 47% of the Supplies that Lifted purchased were from one vendor, and approximately
20% of the purchased Supplies were from another vendor. During the period February 24, 2020 through June 30, 2020, approximately 36% of
the Supplies that Lifted purchased were from one vendor, and approximately 17% of the purchased Supplies were from another vendor. The
loss of Lifted’s relationships with these vendors and customers could have a material adverse effect on Lifted’s busin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The Company's Investments</t>
        </is>
      </c>
      <c r="B1" s="2" t="inlineStr">
        <is>
          <t>12 Months Ended</t>
        </is>
      </c>
    </row>
    <row r="2">
      <c r="B2" s="2" t="inlineStr">
        <is>
          <t>Dec. 31, 2020</t>
        </is>
      </c>
    </row>
    <row r="3">
      <c r="A3" s="3" t="inlineStr">
        <is>
          <t>Notes to Financial Statements</t>
        </is>
      </c>
    </row>
    <row r="4">
      <c r="A4" s="4" t="inlineStr">
        <is>
          <t>Note 4 - The Company's Investments</t>
        </is>
      </c>
      <c r="B4" s="4" t="inlineStr">
        <is>
          <t xml:space="preserve">NOTE 4 – THE COMPANY’S INVESTMENTS
The Company’s Investments in Ablis, Bendistillery
and Bend Spirits On April 30, 2019, the
Company purchased 4.99% of the common stock of each of Ablis Holding Company, Bendistillery Inc., and Bend Spirits, Inc. for an aggregate
purchase price of $1,896,200. The Company’s investments in Ablis, Bendistillery and Bend Spirits made the Company a minority owner
of these companies. As a minority owner, the Company will not be able to recognize any portion of Ablis’, Bendistillery’s
or Bend Spirits’ revenues or earnings in the Company’s financial statements. Pursuant to US GAAP, the Company is obligated to periodically
review its investments in Ablis, Bendistillery and Bend Spirits. During the fourth quarter of each year, the Company typically obtains
the financial statements of Ablis, Bendistillery and Bend Spirits, which typically have been reviewed by a third party accounting firm,
and the Company performs an annual impairment assessment. The Company’s investments are valued at cost less impairment, pursuant
to ASC 321. The reviewed financial statements of these companies are not audited, the Company is not active in the management of these
companies, and except for these companies’ annual meeting of its Board of Directors, the Company’s assessment of these companies
is inherently limited to infrequent and relatively brief conversations with officers of these companies and to reviews of those reviewed
financial statements. On February 17, 2021, a telephonic meeting of the
board of directors of Ablis, Bendistillery and Bend Spirits was held. During this meeting, the management of those companies reviewed
the performance of Ablis, Bendistillery and Bend Spirits during calendar year 2020. Based upon the financial and non-financial information
that was shared with Acquired Sales Corp. during that conference call, the management of Acquired Sales Corp. believes that no impairment
of the value of Bendistillery, Bend Spirits or Ablis is warranted at this point in time. The information that was shared by the management
of Ablis, Bendistillery and Bend Spirits included, among other things: a 17% increase in sales in 2020 compared to 2019 at Bendistillery,
expansion of Bendistillery’s business from restaurants and bars to liquor stores, positive employee morale since none of Bendistillery’s
sales team was laid off during the pandemic, new clients of Bend Spirits expected to come online in 2021, and positive sales trends during
recent months at Ablis including more direct-to-consumer sales. Moreover, in Oregon, bars and restaurants opened up to 25% capacity on
February 12, 2021; historically, most of Ablis’ sales have come from bars and restaurants. Also, a new 17,000 square foot building
is being built at Bendistillery’s headquarters, and pasteurization, canning and packaging are expected to be brought in house once
the building is operational later in 2021; by bringing pasteurization, canning and packaging in house, management expects to save manufacturing
time and costs and to internalize the profits from those functions. Also, Ablis’ management finished re-branding the brand this
year, has cut operational costs, is in the process of launching new functional beverages, and is in discussions with some multi-state
distributors to distribute Ablis beverages. The Company’s Investment in Lifted Made The Company performed its annual fair value assessment
at December 31, 2020 on the goodwill recognized as part of the acquisition of Lifted, and determined that no impairment was necessary.
The factors that led the Company to this conclusion include, among other things: continued growth in sales and profitability quarter-over-quarter,
the launch of first-to-market, ground-breaking new products, the addition of more and more wholesalers and distributors nationwide, and
continued positive publicity of Lifted. Lifted has also been limited in its production capacity due to the size of its facility in Zion,
Illinois. With Lifted’s anticipated move into a much larger facility located in Kenosha, Wisconsin, Lifted should be able to produce
a greater quantity of products to meet demand. SmplyLifted LLC Acquired
Sales Corp. and Lifted Made and privately-held SMPLSTC, Costa Mesa, CA ( www.SMPLSTCBD.com )
have created an equally-owned new entity called SmplyLifted LLC, which has begun selling non-tobacco nicotine pouches in several flavors
and nicotine strengths under the brand name FR3SH ( www.GETFR3SH.com ). On September 22, 2020, SmplyLifted LLC
was formed. Lifted has a 50% membership interest in SmplyLifted LLC.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5 - Property and Equipment, Net</t>
        </is>
      </c>
      <c r="B1" s="2" t="inlineStr">
        <is>
          <t>12 Months Ended</t>
        </is>
      </c>
    </row>
    <row r="2">
      <c r="B2" s="2" t="inlineStr">
        <is>
          <t>Dec. 31, 2020</t>
        </is>
      </c>
    </row>
    <row r="3">
      <c r="A3" s="3" t="inlineStr">
        <is>
          <t>Property, Plant and Equipment [Abstract]</t>
        </is>
      </c>
    </row>
    <row r="4">
      <c r="A4" s="4" t="inlineStr">
        <is>
          <t>Note 5 - Property and Equipment, Net</t>
        </is>
      </c>
      <c r="B4" s="4" t="inlineStr">
        <is>
          <t>NOTE 5 – PROPERTY AND EQUIPMENT, NET Property and Equipment consist of the following:
Asset Class December 31, 2020 December 31, 2019
Machinery &amp; Equipment $ 103,084 $ -
Leasehold Improvements $ 42,381 $ -
Furniture &amp; Fixtures $ 4,288
Sub-total: $ 149,753 $ -
Less: accumulated depreciation $ (14,361) $ -
$ 135,392 $ - Estimated useful lives per asset class are:
Asset Class Estimated Useful Life
Machinery &amp; Equipment 120 months
Leasehold Improvements 48 months
Furniture &amp; Fixtures 60 months Depreciation expense of $14,995 was recognized during
the year ended December 31, 2020. There was no depreciation recognized during the year ended December 31, 2019. As described in “ Description of Certain Key
Provisions of the Transaction Documents Relating to the Lifted Merger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6 - Notes Receivable</t>
        </is>
      </c>
      <c r="B1" s="2" t="inlineStr">
        <is>
          <t>12 Months Ended</t>
        </is>
      </c>
    </row>
    <row r="2">
      <c r="B2" s="2" t="inlineStr">
        <is>
          <t>Dec. 31, 2020</t>
        </is>
      </c>
    </row>
    <row r="3">
      <c r="A3" s="3" t="inlineStr">
        <is>
          <t>Disclosure Text Block [Abstract]</t>
        </is>
      </c>
    </row>
    <row r="4">
      <c r="A4" s="4" t="inlineStr">
        <is>
          <t>Note 6 - Notes Receivable</t>
        </is>
      </c>
      <c r="B4" s="4" t="inlineStr">
        <is>
          <t>NOTE 6 – NOTES RECEIVABLE SmplyLifted LLC At December 31, 2020, the Company had made interest-free
loans to SmplyLifted LLC totaling $293,750, used primarily for the purchase of inventory. As of December 31, 2020, imputed interest receivable
on the loans totaled $17. CBD Lion LLC On August 8, 2019, the Company made an unsecured $300,000
loan to Lion (the “Loan”) evidenced by a promissory note (the “Note”) in connection with the proposed Merger Agreement
with Lion. Per the terms of the Note, if the Transaction did not close and the merger agreement were terminated, then the Loan was to
be repaid by Lion to the Company in six equal monthly installments of principal, together with accrued interest at the rate of 6% per
year, with the first such installment due and payable by Lion to the Company on the first day of the first calendar month following the
termination of the merger agreement. The Merger Agreement was terminated by the Company on November 14, 2019 and the Note became payable.
During December 2019, the principal of the Note was repaid by Lion down to $200,000, and Lion also paid the accrued interest on the Note
of $6,945. Due to termination of the Merger Agreement, and per
Section 5.15(b) of the Merger Agreement, as of December 31, 2019 the Company owed CBD Lion $31,500 for reimbursement of professional fees
related to the audit of CBD Lion. This left Lion with a net balance owed to the
Company of $168,500 as of December 31, 2019. On March 2, 2020, Lion and the Company agreed that the repayment of such $168,500 will
be made in eleven equal monthly installments of principal due and payable by Lion to the Company on the first day of each calendar
month starting on April 1, 2020, and that no additional interest will accrue. All such eleven payments have been made by Lion
through February 1, 2021. During the quarter ended March 31, 2020, The Company wrote off as bad debt interest of $2,006 that was
receivable from the CBD Lion for the period January 1, 2020 through March 1, 2020. The Company calculated imputed interest
receivable of $2,112 from CBD Lion for the period March 2, 2020 through December 31, 2020. The William Noyes Webster Foundation, Inc. The Foundation, a non-profit Massachusetts corporation,
has received a provisional registration from the Commonwealth of Massachusetts to own and operate a medical marijuana cultivation
facility in Plymouth, Massachusetts, and a medical marijuana dispensary in Dennis, Massachusetts. Jane W. Heatley (“Heatley”)
is the founder and a member of the board of directors of the Foundation. Teaming Agreement Promissory Note Between April and July 2015, the Company loaned an
additional $135,350 to the Foundation, evidenced by the Note and secured by the Security Agreement. Following such additional loans, the
principal of the loan from the Company to the Foundation, evidenced by the Note and secured by the Security Agreement, is now $737,850.
The principal balance outstanding under the Note bore interest at the rate of 12.5% per annum, compounded monthly. It was contemplated
that the first payment of accrued interest by the Foundation under the Note would be made as soon after the Foundation commences operations
of the Plymouth Cultivation Facility and the Dennis Dispensary as the Foundation's cash flows shall reasonably permit, but in any event
no later than one year after the Foundation commences operations. The principal of the Note would be payable in eight consecutive equal
quarterly installments, commencing on the last day of the calendar quarter in which the Foundation commences operations. Principal on
the Note and related accrued interest would be considered past due if the aforementioned payments were not received by their due dates. Uncollectable Note and Interest Receiv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7 - Intangible Assets, Net</t>
        </is>
      </c>
      <c r="B1" s="2" t="inlineStr">
        <is>
          <t>12 Months Ended</t>
        </is>
      </c>
    </row>
    <row r="2">
      <c r="B2" s="2" t="inlineStr">
        <is>
          <t>Dec. 31, 2020</t>
        </is>
      </c>
    </row>
    <row r="3">
      <c r="A3" s="3" t="inlineStr">
        <is>
          <t>Goodwill and Intangible Assets Disclosure [Abstract]</t>
        </is>
      </c>
    </row>
    <row r="4">
      <c r="A4" s="4" t="inlineStr">
        <is>
          <t>Note 7 - Intangible Assets, Net</t>
        </is>
      </c>
      <c r="B4" s="4" t="inlineStr">
        <is>
          <t>NOTE 7 – INTANGIBLE ASSETS, NET www.LiftedMade.com Website The cost of developing Lifted’s website, www.LiftedMade.com,
is being amortized over 32 months, and $1,390 in amortization related to the website was recognized between February 24, 2020 (the date
of the Merger) through December 31, 2020. The Lifted Made Merger The terms of the Lifted Merger were as follows:
· The Company acquired 100% of the ownership of Lifted for $3,750,000 in cash, plus note consideration (the
"Promissory Note") of $3,750,000, plus 3,900,455 shares of unregistered common stock of the Company (the "Stock Consideration"),
plus 645,000 shares of unregistered common stock of the Company that will constitute deferred contingent compensation to be issued and
delivered to certain persons specified by Nicholas S. Warrender in a schedule delivered by Nicholas S. Warrender to the Company at the
closing of the Merger (the "Deferred Contingent Stock"), plus warrants to purchase an aggregate of 1,820,000 shares of unregistered
common stock of the Company at an exercise price of $5.00 per share that will be issued and delivered to certain persons specified by
Nicholas S. Warrender in a schedule delivered by Nicholas S. Warrender to the Corporation at the closing of the Merger (the "Warrants").
· The Promissory Note, payable jointly by the Company and Lifted to Nicholas S. Warrender, is in the principal
amount of $3,750,000. The Promissory Note is secured by all of the assets of the Company and Lifted, and by a pledge of all of the common
stock of Lifted, Ablis, Bendistillery and Bend Spirits that are owned by the Company. The Promissory Note accrues interest at the rate
of 2% annually, and has a term of five years, subject to mandatory partial prepayment using 50% of all capital raised by the Company other
than capital raised in connection with two potential acquisitions in Wisconsin, and subject to mandatory full prepayment if and when Lifted
achieves an aggregate post-Closing EBITDA of $7,500,000. Lifted will not be using any of the loan or grant money that Lifted has received
from the SBA to make any payments on the Promissory Note payable jointly by the Company and Lifted to Nicholas S. Warrender.
· The purpose of the 645,000 shares of unregistered common stock of Acquired Sales that constitutes the
Deferred Contingent Stock is to incentivize certain persons whom Nicholas S. Warrender considers necessary to allow Lifted and the Company
to succeed going forward. Among other persons, Nicholas S. Warrender designated as recipients of shares of the Deferred Contingent Stock
certain employees of Lifted and William C. "Jake" Jacobs, the Company's President and CFO. The vesting of certain shares of
the Deferred Contingent Stock is subject to certain terms and conditions, and if any of such terms and conditions are not met then any
unvested Deferred Contingent Stock will be issued and delivered to Nicholas S. Warrender as additional Merger consideration, unless Nicholas
S. Warrender agrees to an alternative allocation of such unvested Deferred Contingent Stock.
· The purpose of the Warrants to purchase an aggregate of 1,820,000 shares of unregistered common stock
of the Company at an exercise price of $5.00 per share is to incentivize certain persons whom Nicholas S. Warrender considers necessary
to allow Lifted and the Company to succeed going forward. Among other persons, Nicholas S. Warrender designated as recipients of Warrants
certain employees, officers and directors of Lifted and the Company. The vesting of certain of the Warrants will be subject to certain
terms and conditions, and if any of such terms and conditions are not met then any unvested Warrants will be terminated or alternatively
allocated to other employees of Lifted.
· Nicholas S. Warrender was granted certain registration rights for the 3,900,455 shares of the Company’s
unregistered common stock that he received in the Merger, pursuant to the terms and conditions of a Registration Rights Agreement.
· Nicholas S. Warrender, the Company's President and CFO William C. “Jake” Jacobs, and the Company's
Chairman and CEO Gerard M. Jacobs, who together as a group have stockholder and managerial control of the Company, entered into a Stockholders
Agreement to vote in concert regarding the election of directors of the Company and on certain other matters.
· The Company has entered into a long-term employment agreements with Nicholas S. Warrender, William C.
"Jake" Jacobs, and Gerard M. Jacobs, pursuant to which each of them is entitled to $100,000 in base salary and an annual bonus
stemming from the Company’s cash management bonus pool.
· The effects of the Merger are that all assets, property, rights, privileges, immunities, powers, franchises,
licenses, and authority of Warrender Enterprise Inc. d/b/a Lifted Made (formerly d/b/a Lifted Liquids) and Lifted have vested in Lifted
as the surviving entity in the Merger, and all debts, liabilities, obligations, restrictions, and duties of Warrender Enterprise Inc.
d/b/a Lifted Made (formerly d/b/a Lifted Liquids) have become the debts, liabilities, obligations, restrictions, and duties of Lifted
as the surviving entity in the Merger. Lifted is operating as a wholly-owned subsidiary of the Company.
· The articles of incorporation of Lifted are the articles of incorporation of the surviving entity in the
Merger, and the by-laws of Lifted are the by-laws of the surviving entity of the Merger.
· Upon the Closing of the Merger, the authorized number of directors of the Corporation was increased from
seven to nine. The Corporation’s directors currently consist of eight persons following the election of a new board of directors
and the subsequent resignation of Michael D. McCaffrey: Gerard M. Jacobs, JD (Chairman), Nicholas S. Warrender (Vice Chairman), Vincent
J. Mesolella (Lead Outside Director), Joshua A. Bloom, MD, James S. Jacobs, MD, Richard E. Morrissy, Kevin J. Rocio, and Robert T. Warrender
II.
· Upon the Closing of the Merger, the officers of the Corporation are as follows, each to hold office until
his successor is duly elected or appointed and qualified or until his earlier death, resignation, or removal in accordance with applicable
Law: Gerard M. Jacobs, JD - Chairman, CEO and Secretary; William C. "Jake" Jacobs, CPA - President, CFO and Treasurer; and Nicholas
S. Warrender - Vice Chairman and Chief Operating Officer. Source of Funds for the Lifted Merger The source of funds for the $3,750,000 cash component
of the acquisition of Lifted was proceeds from previous sales of Acquired Sales Corp.’s Series A Convertible Preferred Stock (convertible
at $1 per share of common stock of the Company) and Series B Convertible Preferred Stock (convertible at $5 per share of common stock
of the Company). We anticipate that the source of funds to repay the $3,750,000 Promissory Note component of the acquisition of Lifted
will be proceeds from future sales of Acquired Sales Corp.’s equity securities, and revenue from Lifted's business. Professional
costs in connection with the Merger were paid using cash on hand that was sourced from previous sales of Acquired Sales Corp.’s
Series A Convertible Preferred Stock and Series B Convertible Preferred Stock. Post-Merger Shareholder Rights and Accounting Treatment
of the Merger There are no material differences in the rights of
the Company’s shareholders as a result of the Merger, as the nature of the shares of common stock of the Company has not changed
due to the Merger. However, there has been stockholder dilution with additional shares and warrants outstanding. As of the date of acquisition (February 24, 2020),
the Merger was considered a business combination. The accounting treatment of the Merger is that the Company is deemed to be the accounting
acquirer of Lifted, and Lifted is deemed to be the accounting acquiree, under the acquisition method of accounting. The Application of Accounting Guidance to the Merger Quoted below are the accounting standards codification
guidance relating to the accounting treatment of the Company’s acquisition of Lifted as of the date of Merger, followed by the Company’s
comments regarding the application of that guidance to the Merger: Guidance: 1.
a. The relative voting rights in the combined entity after the business combination. The acquirer usually is the combining entity
whose owners as a group retain or receive the largest portion of the voting rights in the combined entity. In determining which group
of owners retains or receives the largest portion of the voting rights, an entity shall consider the existence of any unusual or special
voting arrangements and options, warrants, or convertible securities.” The
Company’s Comments: Guidance:
2. b. The existence of a large minority voting interest in the combined entity if
no other owner or organized group of owners has a significant voting interest. The acquirer usually is the combining entity whose single
owner or organized group of owners holds the largest minority voting interest in the combined entity.” The
Company’s Comments: Guidance: 3. c. The composition of the governing body of the combined entity. The acquirer
usually is the combining entity whose owners have the ability to elect or appoint or to remove a majority of the members of the governing
body of the combined entity.” The
Company’s Comments: The pre-closing directors of the Company had seven seats on the Board
of Directors of the combined entity, and Nicholas S. Warrender and his nominee Kevin J. Rocio received only two seats. In addition, the
stockholders agreement between Nicholas S. Warrender, Gerard M. Jacobs and William C. Jacobs effectively prevents Nicholas S. Warrender
from taking control over the Board of Directors of the combined entity post-closing. The foregoing analysis suggests that the Company
should be considered the accounting acquirer in the Merger. Guidance:
4. d. The composition of the senior management of the combined entity. The acquirer
usually is the combining entity whose former management dominates the management of the combined entity.” The
Company’s Comments: The pre-closing officers of the Company continue to serve as the Company’s
Chairman, CEO, President, CFO, Treasurer and Secretary. The only additional officer role is that of Nicholas S. Warrender, who now serves
as the Company’s Vice Chairman and COO. The foregoing analysis suggests that the Company should be considered the accounting acquirer
in the Merger. Guidance: 5. e. The terms of the exchange of equity interests. The acquirer usually is the combining
entity that pays a premium over the precombination fair value of the equity interests of the other combining entity or entities.” The
Company’s Comments: are losing money and nevertheless
are enjoying market capitalizations that are massively higher than the consideration that the Company paid to acquire Lifted. However,
Lifted has historically been involved in the vaping and e-liquids industry, and it is unclear what discount to fair value should be attributed
to that involvement. The foregoing analysis does not assist us in reaching any conclusion as to which entity should be considered the
accounting acquirer in the Merger. Guidance:
-13 The acquirer usually is the combining entity whose relative size (measured in,
for example, assets, revenues, or earnings) is significantly larger than that of the other combining entity or entities.” The
Company’s Comments: In terms of assets, prior to the closing, the Company’s cash on
hand of over $4 million significantly exceeded Lifted’s assets. On the other hand, Lifted’s revenues and earnings significantly
exceed the Company’s revenue and earnings. This analysis does not assist us in reaching any conclusion as to which entity should
be considered the accounting acquirer in the Merger. Guidance:
55-14 In a business combination involving more than two entities, determining the
acquirer shall include a consideration of, among other things, which of the combining entities initiated the combination, as well as the
relative size of the combining entities, as discussed in the preceding paragraph.” The
Company’s Comments: This consideration is not applicable as the Merger of the Company and
Lifted did not involve more than two entities. Guidance:
55-15 A new entity formed to effect a business combination is not necessarily the
acquirer. If a new entity is formed to issue equity interests to effect a business combination, one of the combining entities that existed
before the business combination shall be identified as the acquirer by applying the guidance in paragraphs 805-10-55-10 through 55-14.
In contrast, a new entity that transfers cash or other assets or incurs liabilities as consideration may be the acquirer.” The
Company’s Comments: This consideration is not applicable as the Company and Lifted are not
structuring a business combination. Conclusion Based on the foregoing analysis of the facts surrounding
the Company’s acquisition of Lifted, it is the Company’s position that the Company is the accounting acquirer of Lifted in
the Merger, and Lifted is the accounting acquiree in the Merger, under the acquisition method of accounting. As such, as of February 24, 2020 (the acquisition
date), the Company recognized, separately from goodwill, the identifiable assets acquired and the liabilities assumed in the Merger. The federal income tax consequences of the Merger
are as follows: the transaction is expected to be booked as a tax-free exchange of stock pursuant to Internal Revenue Code Section 368,
resulting in no federal income tax consequences of the stock portion of the transaction. Purchase Price Allocation The following table presents the purchase price allocation:
Consideration:
Cash and cash equivalents $ 3,750,000
Note consideration $ 3,750,000
3,900,455 shares of unregistered common stock of the Company valued as of January 7, 2020 (date of entering into the Agreement and Plan of Merger) $ 10,726,251
Warrants to purchase an aggregate of 1,820,000 shares of unregistered common stock of the Company at an exercise price of $5.00 per share $ 4,980,150
Total merger consideration $ 23,206,401
Assets acquired:
Cash and cash equivalents $ 619,390
Accounts Receivable $ 341,387
Inventory $ 267,474
Loan to Shareholder $ 9,000
Fixed Assets $ 80,003
Intangible Assets $ 4,444
Security Deposit $ 1,600
Operating Lease Right-of-Use Asset, net of Right-of-Use Asset Amortization of $20,010 in 2020 and $17,336 in 2019 $ 23,346
Goodwill $ 22,292,767
Total assets acquired $ 23,639,411
Liabilities assumed:
Accounts Payable and Accrued Expenses $ 345,075
Operating Lease Liability $ 15,569
Deferred Revenue $ 64,696
Non-Current Operating Lease Liability $ 7,670
Total Liabilities assumed $ 433,010
Net Assets Acquired: $ 23,206,401
Net Assets Acquired (Excluding Goodwill): $ 913,634 Determination of the Fair Value of the Shares of
Common Stock and Warrants Issued as Part of the Merger Consideration The Company determined the fair value of the shares
of common stock issued on February 24, 2020 as part of the Merger Consideration by multiplying the stock closing price on January 7, 2020
($2.75) by the number of common stock shares issued (3,900,455) in the Merger. January 7, 2020 was the date of entering into the Agreement
and Plan of Merger. The Company determined the fair value of the warrants
issued on February 24, 2020 as part of the Merger Consideration by using the Black-Scholes valuation model, which incorporated the following
assumptions: expected future stock volatility 362%; risk-free interest rate of 1.55%; dividend yield of 0% and an expected term of 2.57
years. The expected future stock volatility was based on the historical volatility of Acquired Sales Corp.’s common stock price
per share. The risk-free interest rate was based on the U.S. Federal treasury rate for instruments due over the expected term of the warrants.
The expected term of each warrant was based on the midpoint between the date the warrant vested and the contractual term of the warrant.
The values of the warrants were considered part of the Merger consideration. Allocation of Purchase Price to Goodwill The Company’s primary motivation for acquiring
Lifted was to secure the exclusive services of Nicholas S. Warrender. Mr. Warrender founded Lifted in 2014 with $900, and since its inception
has done a masterful job staying ahead of industry trends, navigating industry challenges and launching innovative, advanced branded products
before competitors launched their branded products. Mr. Warrender is focused and relentless, and attracts many people who like his energy
and creativeness and want to do business with him. In the Company’s opinion, Lifted’s customers do business with Lifted primarily
because of Mr. Warrender; and, at the time of the Merger, Mr. Warrender was the only full time employee handling sales for Lifted. There
were no other material identifiable intangible assets that were considered appropriate for recognition at the time of close. In a very
significant sense, Lifted is Mr. Warrender, and Mr. Warrender is Lifted. This is why the Company recognized $22,292,767 of the total acquisition
consideration paid in the Merger as being goodwill. Annual Fair Value Assessment on the Goodwill Recognized
as Part of the Acquisition of Lifted The Company performed its annual fair value assessment
at December 31, 2020 on the goodwill recognized as part of the acquisition of Lifted, and determined that no impairment was necessary.
The factors that led the Company to this conclusion include, among other things: continued growth in sales and profitability quarter-over-quarter,
the launch of first-to-market, ground-breaking new products, the addition of more and more wholesalers and distributors nationwide, and
continued positive publicity of Lifted. Lifted has also been limited in its production capacity due to the size of its facility in Zion,
Illinois. With Lifted’s anticipated move into a much larger facility located in Kenosha, Wisconsin, Lifted should be able to produce
a greater quantity of products to meet dema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Related Party Transactions</t>
        </is>
      </c>
      <c r="B1" s="2" t="inlineStr">
        <is>
          <t>12 Months Ended</t>
        </is>
      </c>
    </row>
    <row r="2">
      <c r="B2" s="2" t="inlineStr">
        <is>
          <t>Dec. 31, 2020</t>
        </is>
      </c>
    </row>
    <row r="3">
      <c r="A3" s="3" t="inlineStr">
        <is>
          <t>Related Party Transactions [Abstract]</t>
        </is>
      </c>
    </row>
    <row r="4">
      <c r="A4" s="4" t="inlineStr">
        <is>
          <t>Note 8 - Related Party Transactions</t>
        </is>
      </c>
      <c r="B4" s="4" t="inlineStr">
        <is>
          <t>NOTE 8 – RELATED PARTY TRANSACTIONS Commissions Paid Vincent J. Mesolella During the year ended December 31, 2020, Vincent J.
Mesolella, Acquired Sales Corp.’s lead outside director, was paid commissions totaling $172, in connection with the sale of Lifted
product arranged by him. Shipping Costs Lifted shares a shipping account with a company operated
by Nicholas S. Warrender’s father, Robert T. Warrender II, who is also a member of the board of directors of Acquired Sales Corp.
Lifted does this in an effort to reduce shipping costs, as the shipper gives a price discount based on volume. Lifted reimburses Robert
T. Warrender II for the cost of shipping. From February 24, 2020 (the date of closing on the acquisition of Lifted) through December 31,
2020, Lifted reimbursed Robert T. Warrender II $39,569 in shipping costs. Amounts Owed to Related Parties Amounts Owed to Gerard M. Jacobs At December 31, 2020, there was a management bonus
payable of $250,000 owed to the Company's CEO Gerard M. Jacobs; there were no other payables owed to Gerard M. Jacobs. At December 31,
2019, there were no expense reimbursements owed to Gerard M. Jacobs. At December 31, 2019, there was a prepaid consulting fee of $7,500
paid to Gerard M. Jacobs. Amounts Owed to William C. “Jake” Jacobs At December 31, 2020, there was a management bonus
payable of $100,000 owed by Acquired Sales Corp. to William C. “Jake” Jacobs. In comparison, at December 31, 2019, there were
no independent contractor fees or expense reimbursements owed to William C. Jacobs. William C. Jacobs is the son of Gerard M. Jacobs,
Chief Executive Officer of Acquired Sales Corp., and the nephew of director James S. Jacobs. Also at December 31, 2020, there was $12
in expense reimbursements owed by SmplyLifted LLC to William C. “Jake” Jacobs. Amounts Owed to Nicholas S. Warrender On February 24, 2020 we closed on the acquisition
of 100% of the ownership of CBD-infused products maker Warrender Enterprise Inc. d/b/a Lifted Made (formerly d/b/a Lifted Liquids) of
Zion, Illinois (the “Merger”), for consideration of (1) $3,750,000 in cash, (2) $3,750,000 in the form of a secured promissory
note, (3) 3,900,455 shares of unregistered common stock of the Company (the "Stock Consideration"), (4) 645,000 shares of unregistered
common stock of the Company that constitute deferred contingent compensation to be issued and delivered to certain persons specified by
Nicholas S. Warrender in a schedule delivered by Nicholas S. Warrender to the Company at the closing of the Merger (the "Deferred
Contingent Stock"), and (5) warrants to purchase an aggregate of 1,820,000 shares of unregistered common stock of the Company at
an exercise price of $5.00 per share that will be issued and delivered to certain persons specified by Nicholas S. Warrender in a schedule
delivered by Nicholas S. Warrender to the Company at the closing of the Merger (the "Warrants"). As such, as of December 31, 2020, in addition to the
Promissory Note of $3,750,000 owed to Nicholas S. Warrender, there was also related interest payable of $64,110 owed to Nicholas S. Warrender.
Interest on the Promissory Note shall be 2% per year. The maturity date of the Promissory Note is the earlier of (a) the date which is
30 days after the last day of the calendar quarter during which Lifted's aggregate EBITDA (aggregate earnings before interest, taxes,
depreciation and amortization) since the Closing Date of the Merger exceeds $7.5 million, or (b) the date which is the fifth anniversary
of the closing date of the Merger. The Promissory Note shall have mandatory prepayments,
subject to certain limitations, within five business days following the closing of any equity or debt capital raise by the Company or
Lifted following the date of the Merger Agreement wherein Mr. Warrender is entitled to be paid at least 50% of the net proceeds of such
capital raise toward a prepayment of the principal and accrued interest on the Promissory Note, excluding only the capital raise for the
potential Wisconsin Acquisitions referred to in Section 5.23(a) of the Merger Agreement. See “Obligation to Pursue Two Opportunities”
The Promissory Note is secured by (a) a first lien
security interest in all of the assets of the Company and Lifted; and (b) a pledge of: (i) all of the capital stock of Lifted; (ii) all
of the common stock of Bendistillery, Bend Spirits and Ablis that is owned by the Company; and (iii) all of the capital stock of any other
entity owned by the Company, Lifted or any of their subsidiaries, pursuant to a Collateral Stock Pledge Agreement between Mr. Warrender,
as Secured Party, and the Company and Lifted, as Pledgors. Transactions with Corner Vapory Nicholas S. Warrender is a 50% owner Corner Vapory,
a vape shop, located in Kenosha, Wisconsin. During the year ended December 31, 2020, Corner Vapory
purchased $10,264 worth of products from Lifted. Corner Vapory is provided distributor pricing, similar to many other individual vape
shops that are customers of Lifted. Transactions with Canna Vita Nicholas S. Warrender is a 50% owner in Canna Vita,
a CBD shop, located in Kenosha, Wisconsin. During the year ended December 31, 2020, Canna Vita
purchased $8,939 worth of products from Lifted, and Lifted recorded a receivable of $1,839 from Canna Vita as of December 31, 2020. Canna
Vita is provided distributor pricing, similar to many other individual vape shops that are customers of Lifted. Financing Warrants As of December 31, 2018, a total of $30,791 had been
borrowed by AQSP on such terms, and warrants to purchase 25,000 shares of common stock of AQSP had been issued to Joshua A. Bloom and
warrants to purchase 12,500 shares of common stock of AQSP had been issued to Gerard M. Jacobs. These loans were fully repaid by the Company
on March 13, 2019. The warrants to purchase common stock that were issued
to Joshua A. Bloom and Gerard M. Jacobs on July 16, 2018 and July 18, 2018 were valued using the Black-Scholes valuation model as of the
date they were issued. The values of these warrants were fully expensed because the notes were payable upon demand. The expense recognized
related to the issuance of the warrants to Joshua A. Bloom on July 16, 2018 was $3,250. Gerard M. Jacobs’ warrants were issued to
him on July 18, 2018, and the expense recognized related to the issuance of these warrants was $1,300. The warrants to purchase common stock that were issued
to Gerard M. Jacobs on November 8, 2018, and to Joshua A. Bloom on November 12, 2018, were valued using the Black-Scholes valuation model,
which incorporated the following assumptions: expected future stock volatility 465%; risk-free interest rates of 2.98% and 2.94%, respectively;
dividend yield of 0% and an expected terms of 2.38 years and 2.37 years, respectively. The expected future stock volatility was based
on the volatility of Acquired Sales Corp.’s historical stock prices. The risk-free interest rate was based on the U.S. Federal treasury
rate for instruments due over the expected term of the warrants. The expected term of each warrant was based on the midpoint between the
date the warrant vests and the contractual term of the warrant. The values of the warrants were fully expensed as of the date of issuance
because they are payable upon demand. The expense recognized related to the issuance of the warrants to Gerard M. Jacobs on November 8,
2018 was $11,250. The expense recognized related to the issuance of the warrants to Joshua A. Bloom on November 12, 2018 was $21,87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9 - Distributions to Nicholas S. Warrender</t>
        </is>
      </c>
      <c r="B1" s="2" t="inlineStr">
        <is>
          <t>12 Months Ended</t>
        </is>
      </c>
    </row>
    <row r="2">
      <c r="B2" s="2" t="inlineStr">
        <is>
          <t>Dec. 31, 2020</t>
        </is>
      </c>
    </row>
    <row r="3">
      <c r="A3" s="3" t="inlineStr">
        <is>
          <t>Notes to Financial Statements</t>
        </is>
      </c>
    </row>
    <row r="4">
      <c r="A4" s="4" t="inlineStr">
        <is>
          <t>Note 9 - Distributions to Nicholas S. Warrender</t>
        </is>
      </c>
      <c r="B4" s="4" t="inlineStr">
        <is>
          <t>NOTE 9 – DISTRIBUTIONS TO NICHOLAS S. WARRENDER Stock
Buy-back Transactions with a Non-Affiliate Stockholder On
November 24, 2020, Acquired Sales Corp. purchased 36,000 shares of common stock of the Company from a non-affiliate stockholder in a private
transaction for $0.95 per share for a total of $34,200. These shares are held in treasury. Distributions to Nicholas S. Warrender to Cover
the Income Taxes Owed by Nicholas S. Warrender in Regard to the Net Income of Lifted Prior to February 24, 2020 Pursuant to Section 5.11 of the Agreement and Plan
of Merger by and among the Company, Lifted, Gerard M. Jacobs, William C. Jacobs, Warrender Enterprise Inc. and Nicholas S. Warrender dated
January 7, 2020, certain Estimated Tax Distributions were to be made to Nicholas S. Warrender to cover estimated income tax obligations
of Nicholas S. Warrender in regard to the net income of Warrender Enterprise Inc. during 2019 and during the short taxable year commencing
on January 1, 2020 and ending on February 23, 2020, the date before the closing date of the Merger. The parties orally agreed that these
Estimated Tax Distributions would be made to Nicholas S. Warrender as promptly as feasible following the closing date. On March 6, 2020,
Lifted distributed a total of $193,767 of Estimated Tax Distributions based upon good faith estimates of such federal and state income
tax obligations of Nicholas S. Warrender calculated by a third party tax preparation fir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0 - Shareholders' Equity</t>
        </is>
      </c>
      <c r="B1" s="2" t="inlineStr">
        <is>
          <t>12 Months Ended</t>
        </is>
      </c>
    </row>
    <row r="2">
      <c r="B2" s="2" t="inlineStr">
        <is>
          <t>Dec. 31, 2020</t>
        </is>
      </c>
    </row>
    <row r="3">
      <c r="A3" s="3" t="inlineStr">
        <is>
          <t>Disclosure Text Block [Abstract]</t>
        </is>
      </c>
    </row>
    <row r="4">
      <c r="A4" s="4" t="inlineStr">
        <is>
          <t>Note 10 - Shareholders' Equity</t>
        </is>
      </c>
      <c r="B4" s="4" t="inlineStr">
        <is>
          <t>NOTE 10 – SHAREHOLDERS’ EQUITY Cancellation
of Shares of Common Stock Prior to the closing of the Purchase, Ghourdjian and
the Ghourdjian Trust orally expressed uncertainty as to whether or not certain of the Shares totaling 166,888 shares (the "166,888
Shares") had already been orally sold by Ghourdjian and the Ghourdjian Trust to a third party. With Ghourdjian and the Ghourdjian
Trust being unable to find any evidence of such a sale of the 166,888 Shares but also being unable to locate the physical stock certificates
evidencing the 166,888 Shares, the Settlement Agreement was written so that the Company purchased from Ghourdjian and the Ghourdjian Trust
all of the Shares owned by Ghourdjian or by the Ghourdjian Trust, and stipulated that the aggregate number of the Shares without the 166,888
Shares was a minimum of 690,796 shares (the "690,796 Shares"). At the closing of the Purchase, the Company paid $50,000
for the Shares and Ghourdjian and the Ghourdjian Trust delivered to the Company certificates evidencing the 690,796 Shares. The 166,888 Shares continued to be shown on the books
of Colonial Stock Transfer ("Colonial") as being owned by Ghourdjian and the Ghourdjian Trust. On April 2, 2020 the 166,888
Shares were cancelled. Issuance of Series A Convertible Preferred
Stock The Company has authorized 400,000 shares of its Series
A Convertible Preferred Stock. Each share of Series A Convertible Preferred Stock may be converted into 100 shares of common stock.
The Series A Convertible Preferred Stock accrues dividends at the rate of 3% annually. The accrued Series A Convertible Preferred
Stock dividends are cumulative. The Series A Convertible Preferred Stock dividends shall cease to accrue at such time as the
Company’s Common Stock has closed at $3.00 per share or higher for 20 consecutive trading days after the first date that the
Series A Registration Statement is effective, and there have been, on average, at least 25,000 shares traded on each of those 20
consecutive trading days. The Series A Convertible Preferred Stock have no voting rights. The holders of the Series A Convertible
Preferred Stock shall have voluntary Between
February 27, 2019 and May 13, 2019, the Company accepted subscriptions from accredited investors to purchase 66,150 shares of newly issued
Series A Convertible Preferred Stock for an aggregate purchase price of $6,615,000 in cash. These 66,150 shares of Series A Convertible
Preferred Stock are convertible at the option of the holders into 6,615,000 shares of newly issued common stock of the Company, or $1.00
per share of common stock of the Company. On
August 2, 2019, the Company filed a Form S-1 Series A Registration Statement covering the shares of newly issued common stock of the Company
into which the Preferred Stock can be converted. The
Series A Registration Statement has not yet been approved by the SEC. As
of December 31, 2020, the Company has accrued a liability of $145,561 as dividends payable to holders of the Series A Convertible Preferred
Stock. The Company fully intends on paying the annual dividends to the holders of the Series A Convertible Preferred Stock, and as such,
the Company has accrued the liability on the Series A Convertible Preferred Stock. Issuance of Series B Convertible Preferred Stock The Company has authorized 5,000,000 shares of its Series B Convertible
Preferred Stock. Each share of Series B Convertible Preferred Stock may be converted into one shares of common stock. The Series B Convertible
Preferred Stock accrues dividends at the rate of 3% annually. The accrued Series B Convertible Preferred Stock dividends are cumulative.
The Series B Convertible Preferred Stock dividends shall cease to accrue at such time as the Company’s Common Stock has closed at
$7.00 per share or higher for 20 consecutive trading days after the first date that the Series B Registration Statement is effective,
and there have been, on average, at least 25,000 shares traded on each of those 20 consecutive trading days. The Series B Convertible
Preferred Stock have no voting rights. The holders of the Series B Convertible Preferred Stock shall have voluntary conversion rights.
Shares of Series B Convertible Preferred Stock are subject to mandatory conversion (in the discretion of the Company) at such time as
the Company’s common stock has closed at $9.00 per share or higher for 20 consecutive trading days after the first date that the
Series B Registration Statement is effective, and there have been, on average, at least 50,000 shares traded on each of those 20 consecutive
trading days. Between
July 24, 2019, and December 5, 2019, the Company accepted subscriptions from accredited investors to purchase 100,000 shares of newly
issued Series B Convertible Preferred Stock for an aggregate purchase price of $500,000 in cash. These 100,000 shares of Series B Convertible
Preferred Stock are convertible at the option of the holders into 100,000 shares of newly issued common stock of the Company, or $5.00
per share of common stock of the Company. As
of December 31, 2020, the Company has accrued a liability of $5,782 as dividends payable to holders of the Series B Convertible Preferred
Stock. The Company fully intends on paying the annual dividends to the holders of the Series B Convertible Preferred Stock, and as such,
the Company has accrued the liability on the Series B Convertible Preferred Stock. Share-Based Compensation The following is a summary of share-based compensation,
stock option and warrant activity as of December 31, 2020 and changes during the year then ended:
Weighted-Average Aggregate
Weighted-Average Remaining Contractual Intrinsic
Shares Exercise Price Term (Years) Value
Exercisable Options, Rights to Purchase Warrants to Purchase Common Stock and Financing Warrants, December 31, 2019 2,992,869 (1) $ 0.97 3.47 $ 4,570,144
Warrants to Purchase Common Stock Issued in the Lifted Made merger during Q1 2020 (Currently Exercisable) 1,075,000 (1)
Warrants to Purchase Common Stock Issued in the Lifted Made merger during Q1 2020 (not Currently Exercisable) 745,000
Warrants Issued to GJacobs and WJacobs during Q1 2020 (Currently Exercisable) 475,000 (1)
Options Exercised During Q4 2020 25,000 (2)
Exercisable Options, Rights to Purchase Warrants to Purchase Common Stock and Financing Warrants Outstanding, December 31, 2020 Sum of (1)s less (2) = 4,517,869 $ 2.37 3.93 $ 8,052,912
Outstanding Options, Rights to Purchase Warrants to Purchase Common Stock and Financing Warrants, December 31, 2020 6,512,869 $ 2.57 3.97 $ 10,365,412 Upon the execution of Gerard M. Jacobs’ employment
agreement on February 24, 2020, the terms of Gerard M. Jacobs’ stock options granted by the Company to purchase shares of common
stock of the Company which were set to expire on November 4, 2020 and September 29, 2021 were extended so that all of such stock options
may be exercised by Gerard M. Jacobs at any time on or before December 31, 2024. Gerard M. Jacobs owns 471,698 options that were originally
set to expire on November 4, 2020, and 605,000 options that were originally to expire on September 29, 2021; the expiration dates for
all of these options were extended to December 31, 2024. Share-Based Compensation in 2019 During the year ended December 31, 2019, we issued
warrants to purchase a total of 416,942 unregistered shares of our common stock at $1.00 per share to our investment bankers and finders.
Using the Black-Scholes valuation model for each issuance, we recorded total share-based compensation expense of $874,154 for the issuances
of these warr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1 - Contingent Contractual Obligations and Commercial Commitments</t>
        </is>
      </c>
      <c r="B1" s="2" t="inlineStr">
        <is>
          <t>12 Months Ended</t>
        </is>
      </c>
    </row>
    <row r="2">
      <c r="B2" s="2" t="inlineStr">
        <is>
          <t>Dec. 31, 2020</t>
        </is>
      </c>
    </row>
    <row r="3">
      <c r="A3" s="3" t="inlineStr">
        <is>
          <t>Disclosure Text Block [Abstract]</t>
        </is>
      </c>
    </row>
    <row r="4">
      <c r="A4" s="4" t="inlineStr">
        <is>
          <t>Note 11 - Contingent Contractual Obligations and Commercial Commitments</t>
        </is>
      </c>
      <c r="B4" s="4" t="inlineStr">
        <is>
          <t>NOTE 11 – CONTINGENT CONTRACTUAL OBLIGATIONS
AND COMMERCIAL COMMITMENTS Operating Lease Right-of-Use Asset Lifted does not own any physical properties. Lifted’s
corporate office, manufacturing facility and warehouse is located in Zion, Illinois, where Lifted has rented 3,300 square feet of space
under a lease that terminates June 1, 2021. Lifted is currently temporarily using additional space located adjacent to its rented space
and is making a monthly payment of $2,200 in lieu of rent therefor. As the Company's lease does not provide an implicit
rate, the Company used an incremental borrowing rate based on the information provided by a banker in determining the present value of
lease payments. The discount rate used in the computations was 5.5%. Balance Sheet Classification of Operating Lease
Assets and Liabilities
Asset Balance Sheet Line December 31, 2020
Operating Lease Right-of-Use Asset, net of Right-of-Use Asset Amortization of $35,650 in 2020 Non-Current Assets $ 7,705
Liability Balance Sheet Line December 31, 2020
Current Operating Lease Liability Current Liabilities $ 7,670
Lease Cost The table below summarizes the components of lease
costs for the period ended December 31, 2020:
December 31, 2020
Operating lease costs for October-December 2020. Please note: as described in Note 3, a portion of monthly overhead costs such as this rent are allocated to finished goods. Utility costs such as this rent are included in the total Selling, General and Administrative Expenses account. $ 4,800
Maturities of lease liabilities as of December 31, 2020 are as follows:
Remaining lease payments in 2020 $ -
Less: Interest for remaining 2020 fiscal year $ -
Present value of lease liabilities $ - Minimum payments from January 1, 2021 through the
end of the lease on June 1, 2021 total $8,000. Payment of Finders’ Fees Related to Ablis The Company has agreed to pay finders’ fees
to two finders in regard to the potential purchase of an additional 15% of the stock of Ablis. The Company has agreed to pay those two
finders additional warrants to purchase shares of common stock of the Company at an exercise price of $1 per share exercisable at any
time on or before April 30, 2024; in the event that the Company closes on the purchase of up to an additional 15% of the common stock
of Ablis, then the total amount of such warrants will be 2,814 unregistered shares of common stock of AQSP at an exercise price of $1
per share for each additional one percent of Ablis’ common stock so purchased (a maximum issuance of warrants to purchase an aggregate
of 42,210 unregistered shares of common stock of the Company at an exercise price of $1 per share). Previously, on April 30, 2019, the Company issued
warrants to purchase 14,042 unregistered shares of common stock of the Company, issued to the two finders (7,021 warrants were issued
to each finder) in regard to the purchase of 4.99% of the stock of Ablis. Using the Black-Scholes valuation model, these warrants were
valued and expensed as being worth $40,708. Payment of Brokers’ Fees Related to the
Sale of Preferred Stock The Company has committed to pay brokers’ fees
in regard to the capital being raised for the Company by such brokers in the Company’s private placements of preferred stock, such
fee to consist of warrants to purchase unregistered shares of common stock of the Company at an exercise price equal to the conversion
price per share of such preferred stock, exercisable at any time during a five year period; the number of such shares will be calculated
as six percent of the aggregate capital raised by such brokers in the private placement of preferred stock divided by the conversion price
per share of such preferred stock. In 2019, warrants to purchase 402,900 unregistered
shares of common stock of the Company were issued to these brokers. Using the Black-Scholes valuation model, these warrants were valued
and expensed as being worth $833,446. Potential Issuance of Warrants to Purchase Shares
of Common Stock of the Company The Compensation Committee of the Company's Board
of Directors may, from time to time, recommend that certain warrants to purchase shares of common stock of the Company should be issued
to new or current members of the Company’s Board of Directors, to officers and employees of the Company and its subsidiaries, or
to members of any advisory board or consultants to the Company. Amounts Payable to Gerard M. Jacobs and William
C. Jacobs Gerard M. Jacobs has not historically received cash
compensation, and, historically, the Company’s President and CFO William C. “Jake” Jacobs has worked for $5,000 per
month. As described in the current report on Form 8-K, and
its exhibit, filed with the SEC on or about June 25, 2019, the Company entered into a Compensation Agreement dated as of June 19, 2019,
with our CEO Gerard M. Jacobs and our President and CFO William C. "Jake" Jacobs. The material terms of the Compensation Agreement
can be summarized as follows: (1) Starting during June 2019 until the closing of
the Lifted Merger on February 24, 2020, we paid Gerard M. Jacobs and William C. "Jake" Jacobs consulting fees of $7,500 and
$5,000 per month, respectively. Upon the closing of the Lifted Merger, we entered into Executive Employment Agreements with Gerard M.
Jacobs and William C. "Jake" Jacobs as described in the section above entitled "Executive Employment Agreements"; (2) The closing of the Lifted Merger triggered obligations
of the Company to pay cash bonuses to the Company's CEO Gerard M. Jacobs and the to the Company's President and CFO William C. "Jake"
Jacobs of $250,000 and $100,000, respectively, which bonuses have not yet been paid. (3) Upon demand by Gerard M. Jacobs and William C.
Jacobs on or after January 1, 2021, or the first date when we have raised a total of at least $15 million after January 1, 2019, we will
pay Gerard M. Jacobs and William C. "Jake" Jacobs cash bonuses of $250,000 and $100,000, respectively; (4) Upon the earlier of December 1, 2021, or the first
date when we have raised a total of at least $25 million after January 1, 2019, we will pay Gerard M. Jacobs and William C. "Jake"
Jacobs cash bonuses of $250,000 and $100,000, respectively; (5) The terms of Gerard M. Jacobs' stock options granted
by us to purchase shares of common stock of AQSP which were set to expire (unless previously exercised) during November 2020 or during
September 2021, respectively, have been extended so that all of such stock options may be exercised by Gerard M. Jacobs at any time on
or before December 31, 2024; (6) We granted to Gerard M. Jacobs and to William
C. "Jake" Jacobs so-called "tag along" registration rights for all of our shares owned by Gerard M. Jacobs, by William
C. "Jake" Jacobs, or by any of their respective affiliates, and for all of our shares issuable to Gerard M. Jacobs, to William
C. "Jake" Jacobs, or to any of their respective affiliates upon the exercise of his or their options or warrants to purchase
shares of common stock of Acquired Sales; and (7) We issued to Gerard M. Jacobs and William C. "Jake"
Jacobs five-year warrants containing a "cashless exercise" feature giving Gerard M. Jacobs and William C. "Jake" Jacobs
(or his designee(s)) the right to purchase 250,000 and 225,000 shares, respectively, of common stock of Acquired Sales exercisable at
$5.00 per share. Commissions on Sales Lifted has agreed to pay up to 7% commissions to
certain individuals, some of whom are affiliated with the Company and some of whom are relatives of affiliates of the Company, in
connection with certain sales of Lifted’s products. Commissions are based upon the total purchase prices paid by the
referrers’ customers, excluding shipping costs and any governmentally imposed taxes and fees, all of which must be paid by the
referrers’ customers. Some of these agreements extend through December 31, 2040, and one extends through December 31, 2025.
Commissions are paid on each purchase order of Lifted products received from and paid for by the referrers’ customers. In the
Consolidated Statements of Operations, these commissions are included in the “Payroll, Consulting and Independent
Contractor” totals. As mentioned in NOTE 9 – RELATED PARTY TRANSA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2 -  Legal Proceedings</t>
        </is>
      </c>
      <c r="B1" s="2" t="inlineStr">
        <is>
          <t>12 Months Ended</t>
        </is>
      </c>
    </row>
    <row r="2">
      <c r="B2" s="2" t="inlineStr">
        <is>
          <t>Dec. 31, 2020</t>
        </is>
      </c>
    </row>
    <row r="3">
      <c r="A3" s="3" t="inlineStr">
        <is>
          <t>Commitments and Contingencies Disclosure [Abstract]</t>
        </is>
      </c>
    </row>
    <row r="4">
      <c r="A4" s="4" t="inlineStr">
        <is>
          <t>Note 12 - Legal Proceedings</t>
        </is>
      </c>
      <c r="B4" s="4" t="inlineStr">
        <is>
          <t>NOTE 12 – LEGAL PROCEEDINGS The Company may be involved in certain legal proceedings
that arise from time to time in the ordinary course of its business. Except for income tax contingencies, the Company records accruals
for contingencies to the extent that management concludes that the occurrence is probable and that the related amounts of loss can be
reasonably estimated. Legal expenses associated with the contingency are expensed as incurred. Lifted currently is involved in one pending lawsuit,
as the defendant:
(1) Martha, Edgar v. Lifted Liquids – During 2020, Lifted entered into settlement agreements
that were mutually acceptable to the parties which have resolved the following four lawsuits:
(1) Mile High Labs, Inc., Plaintiff, v. Warrender Enterprise, Inc. d/b/a Lifted Liquids, Defendant (United
States District Court for the District of Colorado
(2) Accelerated Analytical, Inc., et al. v. Lifted Liquids, Inc. d/b/a Lifted
Made, et al.
(3) Lifted Liquids, Inc., Plaintiff, v. Luxvoni LLC d/b/a Luxvoni Marketing
Solutions; Does I through X, inclusive; and Roe Business Entities I through X, inclusive, Defendants (United States District Court for
Clark County, Nevada; Civil Case No. A-20-817416-C)
(4) Warrender Enterprise, Inc. d/b/a Lifted Liquids, a Wisconsin corporation, Plaintiff, v. Merkabah Labs,
LLC, a Colorado limited liability company; Merkabah Technologies, LLC, a Colorado limited liability company; Ryan Puddy, an individual;
and Ralph L. Taylor III, an individual, Defendants (United States District Court for the District of Colorado; Civil Action No. 1:20-cv-00155-SKC) As a result of the settlement agreements, the Company
incurred aggregate settlement costs of $97,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6" t="n">
        <v>439080</v>
      </c>
      <c r="C3" s="6" t="n">
        <v>4384929</v>
      </c>
    </row>
    <row r="4">
      <c r="A4" s="4" t="inlineStr">
        <is>
          <t>Dividend Receivable from Bendistillery, Inc.</t>
        </is>
      </c>
      <c r="B4" s="5" t="n">
        <v>2495</v>
      </c>
      <c r="C4" s="5" t="n">
        <v>0</v>
      </c>
    </row>
    <row r="5">
      <c r="A5" s="4" t="inlineStr">
        <is>
          <t>Prepaid Expenses</t>
        </is>
      </c>
      <c r="B5" s="5" t="n">
        <v>455061</v>
      </c>
      <c r="C5" s="5" t="n">
        <v>9583</v>
      </c>
    </row>
    <row r="6">
      <c r="A6" s="4" t="inlineStr">
        <is>
          <t>Loan to SmplyLifted LLC</t>
        </is>
      </c>
      <c r="B6" s="5" t="n">
        <v>293750</v>
      </c>
      <c r="C6" s="5" t="n">
        <v>0</v>
      </c>
    </row>
    <row r="7">
      <c r="A7" s="4" t="inlineStr">
        <is>
          <t>IL Income Tax Receivable</t>
        </is>
      </c>
      <c r="B7" s="5" t="n">
        <v>2715</v>
      </c>
      <c r="C7" s="5" t="n">
        <v>0</v>
      </c>
    </row>
    <row r="8">
      <c r="A8" s="4" t="inlineStr">
        <is>
          <t>Interest Receivable</t>
        </is>
      </c>
      <c r="B8" s="5" t="n">
        <v>2112</v>
      </c>
      <c r="C8" s="5" t="n">
        <v>0</v>
      </c>
    </row>
    <row r="9">
      <c r="A9" s="4" t="inlineStr">
        <is>
          <t>Note Receivable from CBD LION</t>
        </is>
      </c>
      <c r="B9" s="5" t="n">
        <v>15318</v>
      </c>
      <c r="C9" s="5" t="n">
        <v>200000</v>
      </c>
    </row>
    <row r="10">
      <c r="A10" s="4" t="inlineStr">
        <is>
          <t>Accounts Receivable, net of $5,743 allowance in 2020</t>
        </is>
      </c>
      <c r="B10" s="5" t="n">
        <v>1413051</v>
      </c>
      <c r="C10" s="5" t="n">
        <v>0</v>
      </c>
    </row>
    <row r="11">
      <c r="A11" s="4" t="inlineStr">
        <is>
          <t>Inventory</t>
        </is>
      </c>
      <c r="B11" s="5" t="n">
        <v>641195</v>
      </c>
      <c r="C11" s="5" t="n">
        <v>0</v>
      </c>
    </row>
    <row r="12">
      <c r="A12" s="4" t="inlineStr">
        <is>
          <t>Total Current Assets</t>
        </is>
      </c>
      <c r="B12" s="5" t="n">
        <v>3264777</v>
      </c>
      <c r="C12" s="5" t="n">
        <v>4594512</v>
      </c>
    </row>
    <row r="13">
      <c r="A13" s="4" t="inlineStr">
        <is>
          <t>Goodwill</t>
        </is>
      </c>
      <c r="B13" s="5" t="n">
        <v>22292767</v>
      </c>
      <c r="C13" s="5" t="n">
        <v>0</v>
      </c>
    </row>
    <row r="14">
      <c r="A14" s="4" t="inlineStr">
        <is>
          <t>Investment in Ablis</t>
        </is>
      </c>
      <c r="B14" s="5" t="n">
        <v>399200</v>
      </c>
      <c r="C14" s="5" t="n">
        <v>399200</v>
      </c>
    </row>
    <row r="15">
      <c r="A15" s="4" t="inlineStr">
        <is>
          <t>Investment in Bendistillery and Bend Spirits</t>
        </is>
      </c>
      <c r="B15" s="5" t="n">
        <v>1497000</v>
      </c>
      <c r="C15" s="5" t="n">
        <v>1497000</v>
      </c>
    </row>
    <row r="16">
      <c r="A16" s="4" t="inlineStr">
        <is>
          <t>Deposit for Girish GPO Distribution Agreement</t>
        </is>
      </c>
      <c r="B16" s="5" t="n">
        <v>30000</v>
      </c>
      <c r="C16" s="5" t="n">
        <v>0</v>
      </c>
    </row>
    <row r="17">
      <c r="A17" s="4" t="inlineStr">
        <is>
          <t>Investment in SmplyLifted LLC</t>
        </is>
      </c>
      <c r="B17" s="5" t="n">
        <v>195571</v>
      </c>
      <c r="C17" s="5" t="n">
        <v>0</v>
      </c>
    </row>
    <row r="18">
      <c r="A18" s="4" t="inlineStr">
        <is>
          <t>Fixed Assets, less accumulated depreciation of $14,361 in 2020</t>
        </is>
      </c>
      <c r="B18" s="5" t="n">
        <v>135391</v>
      </c>
      <c r="C18" s="5" t="n">
        <v>0</v>
      </c>
    </row>
    <row r="19">
      <c r="A19" s="4" t="inlineStr">
        <is>
          <t>Intangible Assets, less accumulated amortization of $1,390 in 2020</t>
        </is>
      </c>
      <c r="B19" s="5" t="n">
        <v>3054</v>
      </c>
      <c r="C19" s="5" t="n">
        <v>0</v>
      </c>
    </row>
    <row r="20">
      <c r="A20" s="4" t="inlineStr">
        <is>
          <t>Security Deposit</t>
        </is>
      </c>
      <c r="B20" s="5" t="n">
        <v>1600</v>
      </c>
      <c r="C20" s="5" t="n">
        <v>0</v>
      </c>
    </row>
    <row r="21">
      <c r="A21" s="4" t="inlineStr">
        <is>
          <t>Operating Lease Right-of-Use Asset, net of Right-of-Use Asset Amortization of $35,650 in 2020</t>
        </is>
      </c>
      <c r="B21" s="5" t="n">
        <v>7705</v>
      </c>
      <c r="C21" s="5" t="n">
        <v>0</v>
      </c>
    </row>
    <row r="22">
      <c r="A22" s="4" t="inlineStr">
        <is>
          <t>Total Assets</t>
        </is>
      </c>
      <c r="B22" s="5" t="n">
        <v>27827065</v>
      </c>
      <c r="C22" s="5" t="n">
        <v>6490712</v>
      </c>
    </row>
    <row r="23">
      <c r="A23" s="3" t="inlineStr">
        <is>
          <t>Current Liabilities</t>
        </is>
      </c>
    </row>
    <row r="24">
      <c r="A24" s="4" t="inlineStr">
        <is>
          <t>Operating Lease Liability</t>
        </is>
      </c>
      <c r="B24" s="5" t="n">
        <v>7670</v>
      </c>
      <c r="C24" s="5" t="n">
        <v>0</v>
      </c>
    </row>
    <row r="25">
      <c r="A25" s="4" t="inlineStr">
        <is>
          <t>Deferred Revenue</t>
        </is>
      </c>
      <c r="B25" s="5" t="n">
        <v>1096120</v>
      </c>
      <c r="C25" s="5" t="n">
        <v>0</v>
      </c>
    </row>
    <row r="26">
      <c r="A26" s="3" t="inlineStr">
        <is>
          <t>Management Bonuses Payable - Related Party</t>
        </is>
      </c>
    </row>
    <row r="27">
      <c r="A27" s="4" t="inlineStr">
        <is>
          <t>Management Bonus Payable - Related Party - Payable to William C. Jacobs</t>
        </is>
      </c>
      <c r="B27" s="5" t="n">
        <v>100000</v>
      </c>
      <c r="C27" s="5" t="n">
        <v>0</v>
      </c>
    </row>
    <row r="28">
      <c r="A28" s="4" t="inlineStr">
        <is>
          <t>Management Bonus Payable - Related Party - Payable to Gerard M. Jacobs</t>
        </is>
      </c>
      <c r="B28" s="5" t="n">
        <v>250000</v>
      </c>
      <c r="C28" s="5" t="n">
        <v>0</v>
      </c>
    </row>
    <row r="29">
      <c r="A29" s="4" t="inlineStr">
        <is>
          <t>Management Bonuses Payable - Related Party</t>
        </is>
      </c>
      <c r="B29" s="5" t="n">
        <v>350000</v>
      </c>
      <c r="C29" s="5" t="n">
        <v>0</v>
      </c>
    </row>
    <row r="30">
      <c r="A30" s="4" t="inlineStr">
        <is>
          <t>Accounts Payable and Accrued Expenses</t>
        </is>
      </c>
      <c r="B30" s="5" t="n">
        <v>639479</v>
      </c>
      <c r="C30" s="5" t="n">
        <v>38485</v>
      </c>
    </row>
    <row r="31">
      <c r="A31" s="4" t="inlineStr">
        <is>
          <t>Interest - Payable to Nicholas S. Warrender</t>
        </is>
      </c>
      <c r="B31" s="5" t="n">
        <v>64110</v>
      </c>
      <c r="C31" s="5" t="n">
        <v>0</v>
      </c>
    </row>
    <row r="32">
      <c r="A32" s="4" t="inlineStr">
        <is>
          <t>Interest Payable - Related Party</t>
        </is>
      </c>
      <c r="B32" s="5" t="n">
        <v>64110</v>
      </c>
      <c r="C32" s="5" t="n">
        <v>0</v>
      </c>
    </row>
    <row r="33">
      <c r="A33" s="3" t="inlineStr">
        <is>
          <t>Preferred Stock Dividends Payable</t>
        </is>
      </c>
    </row>
    <row r="34">
      <c r="A34" s="4" t="inlineStr">
        <is>
          <t>Series A Convertible Preferred Stock Dividends Payable</t>
        </is>
      </c>
      <c r="B34" s="5" t="n">
        <v>145561</v>
      </c>
      <c r="C34" s="5" t="n">
        <v>145017</v>
      </c>
    </row>
    <row r="35">
      <c r="A35" s="4" t="inlineStr">
        <is>
          <t>Series B Convertible Preferred Stock Dividends Payable</t>
        </is>
      </c>
      <c r="B35" s="5" t="n">
        <v>5782</v>
      </c>
      <c r="C35" s="5" t="n">
        <v>5741</v>
      </c>
    </row>
    <row r="36">
      <c r="A36" s="4" t="inlineStr">
        <is>
          <t>Preferred Stock Dividends Payable</t>
        </is>
      </c>
      <c r="B36" s="5" t="n">
        <v>151343</v>
      </c>
      <c r="C36" s="5" t="n">
        <v>150758</v>
      </c>
    </row>
    <row r="37">
      <c r="A37" s="4" t="inlineStr">
        <is>
          <t>Total Current Liabilities</t>
        </is>
      </c>
      <c r="B37" s="5" t="n">
        <v>2308722</v>
      </c>
      <c r="C37" s="5" t="n">
        <v>189243</v>
      </c>
    </row>
    <row r="38">
      <c r="A38" s="3" t="inlineStr">
        <is>
          <t>Non-Current Liabilities</t>
        </is>
      </c>
    </row>
    <row r="39">
      <c r="A39" s="4" t="inlineStr">
        <is>
          <t>Paycheck Protection Program Loan</t>
        </is>
      </c>
      <c r="B39" s="5" t="n">
        <v>149623</v>
      </c>
      <c r="C39" s="5" t="n">
        <v>0</v>
      </c>
    </row>
    <row r="40">
      <c r="A40" s="4" t="inlineStr">
        <is>
          <t>Notes Payable - Payable to Nicholas S. Warrender</t>
        </is>
      </c>
      <c r="B40" s="5" t="n">
        <v>3750000</v>
      </c>
      <c r="C40" s="5" t="n">
        <v>0</v>
      </c>
    </row>
    <row r="41">
      <c r="A41" s="4" t="inlineStr">
        <is>
          <t>Total Non-Current Liabilities</t>
        </is>
      </c>
      <c r="B41" s="5" t="n">
        <v>3899623</v>
      </c>
      <c r="C41" s="5" t="n">
        <v>0</v>
      </c>
    </row>
    <row r="42">
      <c r="A42" s="4" t="inlineStr">
        <is>
          <t>Total Liabilities</t>
        </is>
      </c>
      <c r="B42" s="5" t="n">
        <v>6208345</v>
      </c>
      <c r="C42" s="5" t="n">
        <v>189243</v>
      </c>
    </row>
    <row r="43">
      <c r="A43" s="4" t="inlineStr">
        <is>
          <t>Commitments and Contingencies</t>
        </is>
      </c>
      <c r="B43" s="4" t="inlineStr">
        <is>
          <t xml:space="preserve"> </t>
        </is>
      </c>
      <c r="C43" s="4" t="inlineStr">
        <is>
          <t xml:space="preserve"> </t>
        </is>
      </c>
    </row>
    <row r="44">
      <c r="A44" s="3" t="inlineStr">
        <is>
          <t>Shareholders' Equity</t>
        </is>
      </c>
    </row>
    <row r="45">
      <c r="A45" s="4" t="inlineStr">
        <is>
          <t>Preferred Stock Value</t>
        </is>
      </c>
      <c r="B45" s="5" t="n">
        <v>166</v>
      </c>
      <c r="C45" s="5" t="n">
        <v>166</v>
      </c>
    </row>
    <row r="46">
      <c r="A46" s="4" t="inlineStr">
        <is>
          <t>Common Stock, $0.001 par value; 100,000,000 shares authorized; 6,485,236 shares issued and outstanding at December 31, 2020, and 2,726,669 shares outstanding at December 31, 2019</t>
        </is>
      </c>
      <c r="B46" s="5" t="n">
        <v>6485</v>
      </c>
      <c r="C46" s="5" t="n">
        <v>2727</v>
      </c>
    </row>
    <row r="47">
      <c r="A47" s="4" t="inlineStr">
        <is>
          <t>Treasury Stock (Purchase of 36,000 shares of common stock at $0.95/share)</t>
        </is>
      </c>
      <c r="B47" s="5" t="n">
        <v>-34200</v>
      </c>
      <c r="C47" s="5" t="n">
        <v>0</v>
      </c>
    </row>
    <row r="48">
      <c r="A48" s="4" t="inlineStr">
        <is>
          <t>Additional paid-in capital</t>
        </is>
      </c>
      <c r="B48" s="5" t="n">
        <v>38787444</v>
      </c>
      <c r="C48" s="5" t="n">
        <v>21691128</v>
      </c>
    </row>
    <row r="49">
      <c r="A49" s="4" t="inlineStr">
        <is>
          <t>Accumulated Deficit</t>
        </is>
      </c>
      <c r="B49" s="5" t="n">
        <v>-17141175</v>
      </c>
      <c r="C49" s="5" t="n">
        <v>-15392552</v>
      </c>
    </row>
    <row r="50">
      <c r="A50" s="4" t="inlineStr">
        <is>
          <t>Total Shareholders' Equity (Deficit)</t>
        </is>
      </c>
      <c r="B50" s="5" t="n">
        <v>21618720</v>
      </c>
      <c r="C50" s="5" t="n">
        <v>6301469</v>
      </c>
    </row>
    <row r="51">
      <c r="A51" s="4" t="inlineStr">
        <is>
          <t>Total Liabilities and Shareholders' Equity</t>
        </is>
      </c>
      <c r="B51" s="6" t="n">
        <v>27827065</v>
      </c>
      <c r="C51" s="6" t="n">
        <v>64907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3 - Income Taxes</t>
        </is>
      </c>
      <c r="B1" s="2" t="inlineStr">
        <is>
          <t>12 Months Ended</t>
        </is>
      </c>
    </row>
    <row r="2">
      <c r="B2" s="2" t="inlineStr">
        <is>
          <t>Dec. 31, 2020</t>
        </is>
      </c>
    </row>
    <row r="3">
      <c r="A3" s="3" t="inlineStr">
        <is>
          <t>Income Tax Disclosure [Abstract]</t>
        </is>
      </c>
    </row>
    <row r="4">
      <c r="A4" s="4" t="inlineStr">
        <is>
          <t>Note 13 - Income Taxes</t>
        </is>
      </c>
      <c r="B4" s="4" t="inlineStr">
        <is>
          <t>NOTE 13 – INCOME TAXES On December 22, 2017, the U.S. government enacted
comprehensive tax legislation commonly referred to as the Tax Cuts and Jobs Act (the “Tax Act”). The Tax Act reduced
the U.S. federal statutory tax rate, broadened the corporate tax base through the elimination or reduction of deductions, exclusions,
and credits, limited the ability of U.S. corporations to deduct interest expense, and transitioned to a territorial tax system which allows
for the repatriation of foreign earnings to the U.S. with a 100% federal dividends received deduction prospectively. In addition, the
Tax Act required a one-time transitional tax on foreign cash equivalents and previously unremitted earnings. Several of the new provisions
enacted as part of the Tax Act require clarification and guidance from the U.S. Internal Revenue Service (“IRS”) and Treasury
Department. These or other changes in U.S. tax laws could impact our profits, effective tax rate, and cash flows. During the years ended December 31, 2020 and 2019,
the Company did not incur any current tax on its continuing operations and there was no deferred tax provision or benefit from continuing
operations. At December 31, 2020, the Company has total U.S. federal net operating loss carry forwards of $2,509,816 which expire between
December 31, 2029 and December 31, 2040. As of December 31, 2019, the Company had no
unrecognized tax benefits that, if recognized, would affect the Company’s effective income tax rate over the next 12 months.
The Company currently believes that all significant filing positions are highly certain and that all of its significant income tax
filing positions and deductions would be sustained upon audit. Therefore, the Company has no significant reserves for uncertain tax
positions and no adjustments to such reserves were required by generally accepted accounting principles. The Company’s policy
is to recognize accrued interest and penalties related to unrecognized tax benefits in the provision for income taxes. The
Company’s tax returns are subject to examination for the years ended December 31, 2015 through 2020. A reconciliation of the
amount of tax benefit computed using the U.S. federal statutory income tax rate to the provision for income taxes on continuing
operations is as follows:
For the Years Ended
December 31,
2020 2019
Tax expenses (benefit) at statutory rate (21%) $ (306,805) $ (254,542)
Non-deductible expenses 1,578 2,606
Revision of prior years' deferred tax assets (38,556) 12,600
Change in valuation allowance 343,783 239,337
Provision for Income Taxes $ - $ - The tax effects of temporary differences and carry forwards
that gave rise to the $0 net deferred income tax asset as of December 31, 2020 and 2019 were as follows:
December 31,
2020 2019
Operating loss carry forwards $ 527,061 $ 484,157
Stock-based compensation 2,109,604 1,816,938
Allowance on Loan Loss 25,542 -
Other 0 -
Less: Valuation allowance (2,662,208) (2,301,095)
Net Deferred Income Tax Asset $ - $ -
The deferred tax asset valuation allowance increased
by $361,112 and increased by $239,204 during the years ended December 31, 2020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4 - Subsequent Events</t>
        </is>
      </c>
      <c r="B1" s="2" t="inlineStr">
        <is>
          <t>12 Months Ended</t>
        </is>
      </c>
    </row>
    <row r="2">
      <c r="B2" s="2" t="inlineStr">
        <is>
          <t>Dec. 31, 2020</t>
        </is>
      </c>
    </row>
    <row r="3">
      <c r="A3" s="3" t="inlineStr">
        <is>
          <t>Subsequent Events [Abstract]</t>
        </is>
      </c>
    </row>
    <row r="4">
      <c r="A4" s="4" t="inlineStr">
        <is>
          <t>Note 14 - Subsequent Events</t>
        </is>
      </c>
      <c r="B4" s="4" t="inlineStr">
        <is>
          <t xml:space="preserve">NOTE 14 – SUBSEQUENT EVENTS December
1, 2020 Amendment to Compensation Agreement dated as of June 19, 2019 Due to the COVID-19 pandemic and for other reasons,
the Company was not in a position to pay Gerard M. Jacobs, CEO, and William C. “Jake” Jacobs, President and CFO, the $250,000
and $100,000 bonuses, that were to be paid to them, respectively, on December 1, 2020, pursuant to the Compensation Agreement dated as
of June 19, 2019. In recognition of this reality, the Company, Gerard M. Jacobs and William C. “Jake” Jacobs agreed that in
lieu of such payments, upon the earlier of the date when Gerard M. Jacobs or William C. “Jake” Jacobs delivers to the Company
written demands for payments which may not be sooner than January 1, 2021, or the first date when the Company has raised a total of at
least $15 million after January 1, 2019, the Company shall pay Gerard M. Jacobs and William C. “Jake” Jacobs cash bonuses
in the amounts of $250,000 and $100,000, respectively (the “Delayed December 1, 2020 Cash Bonuses”); provided that (i) commencing
on January 1, 2021, the cash bonuses of $250,000 and $100,000 that were due and payable by the Company to Gerard M. Jacobs and William
C. “Jake” Jacobs upon the closing of the Company’s acquisition of Lifted, which have not yet been paid and are payable
upon demand by Gerard M. Jacobs and William C. “Jake” Jacobs, shall accrue interest until paid in full at the rate of 2% per
year, and (ii) commencing on January 1, 2021, the Delayed December 1, 2020 Cash Bonuses, which have not yet been paid and are payable
upon demand by Gerard M. Jacobs and William C. “Jake” Jacobs on or after January 1, 2021, shall accrue interest until paid
in full at the rate of 2% per year. Stock
Buy-back Transaction with a Non-Affiliate Stockholder On
January 8, 2021, Acquired Sales Corp. purchased 36,000 shares of common stock of the Company from a non-affiliate stockholder in a private
transaction for $0.95 per share for a total of $34,200. These shares are held in treasury. Creation
of Younite Corp. On
January 10, 2021, Lifted established a wholly-subsidiary called Younite Corp., an Illinois corporation. Younite Corp. has not yet conducted
any business. January
27, 2021 SmplyLifted LLC Purchase Order Transaction On
January 27, 2021, Lifted paid a vendor $93,750 on behalf of SmplyLifted LLC for the purchase of inventory. As of the date of this report,
Lifted has not yet been reimbursed by SmplyLifted for this $93,750. February 12, 2021 Loan to Younite Corp. On February 12, 2021, Acquired Sales Corp. made a
$1,000 loan to Younite Corp., as operating capital. Payments of Dividends On February 27, 2021, Acquired Sales Corp. paid a
total of $70,200 in dividends to holders of Acquired Sales Corp.’s Series A Convertible Preferred Stock. Conversions of Series A Convertible Preferred Stock
to Shares of Common Stock On March 1, 2021, 25,400 shares of Series A Convertible
Preferred Stock were converted into 2,540,000 shares of common stock. On March 2, 2021, 1,000 shares of Series A Convertible
Preferred Stock were converted into 100,000 shares of common stock. On March 5, 2021, 1,000 shares of Series A Convertible
Preferred Stock were converted into 100,000 shares of common stock. On March 9, 2021, 1,000 shares of Series A Convertible
Preferred Stock were converted into 100,000 shares of common stock. On March 18, 2021, 4,000 shares of Series A Convertible
Preferred Stock were converted into 400,000 shares of common stock. On March 18, 2021, 60,000 shares of Series B Convertible
Preferred Stock were converted into 60,000 shares of common stock. On March 22, 2021, 500 shares of Series A Convertible
Preferred Stock were converted into 50,000 shares of common stock. Planned
Name Change to LFTD Inc. On
March 8, 2021, the Company announced that its board of directors and the holders of a majority of its outstanding shares have voted to
change the name of the company to LFTD Inc., subject to changing the company’s articles of incorporation in Nevada, all necessary
securities filings and governmental approvals. The planned name change is intended to better reflect the company’s ownership of
rapidly growing Lifted Made, which has received national recognition for its outstanding Urb Finest Flowers brand of hemp-derived delta
8 THC, CBD, CBN and CBG products. In connection with the name change, the company plans to request a new trading symbol that more closely
relates to the new company nam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8" customWidth="1" min="1" max="1"/>
    <col width="80" customWidth="1" min="2" max="2"/>
  </cols>
  <sheetData>
    <row r="1">
      <c r="A1" s="1" t="inlineStr">
        <is>
          <t>Note 1 - Basis of Presentation and Significant Accounting Policies (Policies)</t>
        </is>
      </c>
      <c r="B1" s="2" t="inlineStr">
        <is>
          <t>12 Months Ended</t>
        </is>
      </c>
    </row>
    <row r="2">
      <c r="B2" s="2" t="inlineStr">
        <is>
          <t>Dec. 31, 2020</t>
        </is>
      </c>
    </row>
    <row r="3">
      <c r="A3" s="3" t="inlineStr">
        <is>
          <t>Policy Text Block [Abstract]</t>
        </is>
      </c>
    </row>
    <row r="4">
      <c r="A4" s="4" t="inlineStr">
        <is>
          <t>Basis of Presentation</t>
        </is>
      </c>
      <c r="B4" s="4" t="inlineStr">
        <is>
          <t>Basis of Presentation Our business
is primarily engaged in the identification, structuring and seeking to execute on acquisitions of all or a portion of one or more operating
businesses involving the manufacture, sale and distribution of cannabinoid-infused products such
as beverages, shots, water, other liquids, water soluble nano drops or liquids, lotions, sprays, conditioners, creams, oils, pre-rolled
hemp joints and hemp cigarettes, cartridges, syringes, tinctures, powder, water packets, effervescent tablets, capsules, bath bombs, balms,
body washes, gummies, food, other edibles, and non-prescription cannabinoid formulations (a
“Canna-Infused Products Company”). Our business also involves selling and distributing products containing nicotine. Our business
has also involved selling and distributing hand sanitizer during the pendency of the COVID-19 pandemic. Management of
the Company is open-minded to the concept of also acquiring operating businesses and/or assets involving products containing nicotine,
marijuana, distilled spirits, beer, wine, and real estate. In addition,
management of the Company is open-minded to the concept of acquiring all or a portion of one or more operating businesses and/or assets
that are considered to be “essential” businesses which are unlikely to be shut down by the government during pandemics such
as COVID-19. To date, we
have acquired 100% of the ownership interests in one Canna-Infused Products Company now called Lifted Liquids, Inc. d/b/a Lifted Made
(formerly Warrender Enterprise Inc. d/b/a Lifted Liquids), 4.99% of the ownership interests in a second Canna-Infused Products Company
called Ablis Holding Company ("Ablis"), and 4.99% of the ownership interests in two other businesses that manufacture distilled
spirits called Bendistillery Inc. ("Bendistillery") and Bend Spirits, Inc. ("Bend Spirits"). Lifted Made
owns 50% of SmplyLifted LLC. We have also
terminated a planned acquisition of Canna-Infused Products Company called CBD Lion LLC. At this point
in time, we are in discussions with certain companies in our acquisition pipeline. However, our cash on hand is currently limited, so
in order to close future acquisitions it is highly likely that it will be necessary for us to raise additional capital, and no guarantee
or assurance can be made that such capital can be raised on acceptable terms, if at all. For more information, please refer to “Description
of the Business of Acquired Sales Corp. "The Lifted Made Business" ITEM
1. BUSINESS” above.</t>
        </is>
      </c>
    </row>
    <row r="5">
      <c r="A5" s="4" t="inlineStr">
        <is>
          <t>Consolidated Financial Statements</t>
        </is>
      </c>
      <c r="B5" s="4" t="inlineStr">
        <is>
          <t>Consolidated Financial Statements</t>
        </is>
      </c>
    </row>
    <row r="6">
      <c r="A6" s="4" t="inlineStr">
        <is>
          <t>Use of Estimates</t>
        </is>
      </c>
      <c r="B6" s="4" t="inlineStr">
        <is>
          <t>Use of Estimates</t>
        </is>
      </c>
    </row>
    <row r="7">
      <c r="A7" s="4" t="inlineStr">
        <is>
          <t>Cash and Cash Equivalents</t>
        </is>
      </c>
      <c r="B7" s="4" t="inlineStr">
        <is>
          <t xml:space="preserve">Cash and Cash Equivalents The
Company maintains its cash balance at a credit-worthy financial institution that is insured by the Federal Deposit Insurance Corporation
(“FDIC”) up to $250,000. Deposits with these banks may exceed the amount of insurance provided on such deposits; however,
these deposits typically may be redeemed upon demand and, therefore, bear minimal risk. </t>
        </is>
      </c>
    </row>
    <row r="8">
      <c r="A8" s="4" t="inlineStr">
        <is>
          <t>Notes Receivable</t>
        </is>
      </c>
      <c r="B8" s="4" t="inlineStr">
        <is>
          <t xml:space="preserve">Notes Receivable </t>
        </is>
      </c>
    </row>
    <row r="9">
      <c r="A9" s="4" t="inlineStr">
        <is>
          <t>Fair Value of Financial Instruments</t>
        </is>
      </c>
      <c r="B9" s="4" t="inlineStr">
        <is>
          <t>Fair Value of Financial Instruments Accounting Standards Codification (“ASC”)
820 defines fair value, establishes a framework for measuring fair value under GAAP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value hierarchy based on three levels of inputs, of which the first two
are considered observable and the last unobservable, that may be used to measure fair value as follows: Level 1 – Level 2 – Level 3 – SmplyLifted LLC is not publicly traded, and as such its
financial instruments are Level 3 unobservable inputs that are supported by little or no market activity and that are significant to the
fair value of the assets or liabilities.</t>
        </is>
      </c>
    </row>
    <row r="10">
      <c r="A10" s="4" t="inlineStr">
        <is>
          <t>Accounts Receivable</t>
        </is>
      </c>
      <c r="B10" s="4" t="inlineStr">
        <is>
          <t xml:space="preserve">Accounts Receivable Description of Certain Key Provisions
of the Transaction Documents Relating to the Lifted Merger Agreement </t>
        </is>
      </c>
    </row>
    <row r="11">
      <c r="A11" s="4" t="inlineStr">
        <is>
          <t>Inventory</t>
        </is>
      </c>
      <c r="B11" s="4" t="inlineStr">
        <is>
          <t>Inventory
December 31, 2020 December 31, 2019
Raw Goods $ 500,657 $ -
Finished Goods $ 140,538 $ -
Total Inventory $ 641,195 $ - Monthly overhead costs such as payments for
rent, utilities, insurance, and indirect labor are allocated to finished goods based on the estimated percentage cost toward the
finished goods. During the quarter ended March 31, 2020, $8,313 of overhead costs were allocated to finished goods. During the
quarter ended June 30, 2020, $14,560 of overhead costs were allocated to finished goods. During the quarter ended September 30,
2020, $10,394 of overhead costs were allocated to finished goods. During the quarter ended December 31, 2020, $12,240 of overhead
costs were allocated to finished goods. As described in “ Description of Certain Key
Provisions of the Transaction Documents Relating to the Lifted Merger Agreement The following were written off as obsolete inventory
during the quarter ended December 31, 2020:
1) Obsolete disposable nicotine vapes;
2) Various sized bottles of hand sanitizer;
3) Moldy hemp flower;
4) Unbottled gel and liquid hand sanitizer;
5) Unbottled e-liquid; and
6) Obsolete labels. The process of determining obsolete inventory during
the quarter involved:
1) Identifying raw goods that would no longer be used in the manufacture of finished goods;
2) Identifying finished goods that would no longer be sold; and
3) Valuing and expensing raw and finished goods that would no longer be sold.</t>
        </is>
      </c>
    </row>
    <row r="12">
      <c r="A12" s="4" t="inlineStr">
        <is>
          <t>Fixed Assets</t>
        </is>
      </c>
      <c r="B12" s="4" t="inlineStr">
        <is>
          <t>Fixed Assets Management regularly reviews property and equipment
and other long-lived assets for possible impairment. This review occurs annually, or more frequently if events or changes in circumstances
indicate the carrying amount of the asset may not be recoverable. If there is indication of impairment, management then prepares an estimate
of future cash flows (undiscounted and without interest charges) expected to result from the use of the asset and its eventual disposition.
If these cash flows are less than the carrying amount of the asset, an impairment loss is recognized to write down the asset to its estimated
fair value. The fair value is estimated using the present value of the future cash flows discounted at a rate commensurate with management’s
estimates of the business risks. Preparation of estimated expected future cash flows
is inherently subjective and is based on management’s best estimate of assumptions concerning expected future conditions. Long-lived
assets held for sale are recorded at the lower of their carrying amount or fair value less cost to sell.</t>
        </is>
      </c>
    </row>
    <row r="13">
      <c r="A13" s="4" t="inlineStr">
        <is>
          <t>Security Deposit</t>
        </is>
      </c>
      <c r="B13" s="4" t="inlineStr">
        <is>
          <t>Security Deposit</t>
        </is>
      </c>
    </row>
    <row r="14">
      <c r="A14" s="4" t="inlineStr">
        <is>
          <t>Investments</t>
        </is>
      </c>
      <c r="B14" s="4" t="inlineStr">
        <is>
          <t>Investments Investment in SmplyLifted LLC Lifted owns 50% of SmplyLifted LLC (“SmplyLifted”).
The other 50% of SmplyLifted is owned by SMPLSTC LLC and its principals, who are located in Costa Mesa, California. Under US GAAP, the
Company uses the equity method to account for its 50% membership interest in SmplyLifted. Under the equity method of accounting, the Company
records its share (50%) of SmplyLifted’s earnings (or losses) as income (or losses) on the Consolidated Statements of Operations.
The Company recorded its initial investment in SmplyLifted, which was $200,000, as an asset at historical cost. Under the equity method,
the investment’s value is periodically adjusted to reflect the changes in value due to Lifted’s share in SmplyLifted’s
income or losses.</t>
        </is>
      </c>
    </row>
    <row r="15">
      <c r="A15" s="4" t="inlineStr">
        <is>
          <t>Goodwill</t>
        </is>
      </c>
      <c r="B15" s="4" t="inlineStr">
        <is>
          <t>Goodwill Goodwill represents the future economic benefit arising
from other assets acquired that could not be individually identified and separately recognized. The goodwill arising from the Company’s
acquisitions is attributable to the value of the potential expanded market opportunity with new customers. Goodwill is not amortized but is subject to annual
impairment testing unless circumstances dictate more frequent assessments. The Company performs an annual impairment assessment for goodwill
during the fourth quarter of each year and more frequently whenever events or changes in circumstances indicate that the fair value of
the asset may be less than the carrying amount. Goodwill impairment testing is a two-step process performed at the reporting unit level.
Step one compares the fair value of the reporting unit to its carrying amount. The fair value of the reporting unit is determined by considering
both the income approach and market approaches. The fair values calculated under the income approach and market approaches are weighted
based on circumstances surrounding the reporting unit. Under the income approach, the Company determines fair value based on estimated
future cash flows of the reporting unit, which are discounted to the present value using discount factors that consider the timing and
risk of cash flows. For the discount rate, the Company relies on the capital asset pricing model approach, which includes an assessment
of the risk-free interest rate, the rate of return from publicly traded stocks, the Company’s risk relative to the overall market,
the Company’s size and industry and other Company-specific risks. Other significant assumptions used in the income approach include
the terminal value, growth rates, future capital expenditures and changes in future working capital requirements. The market approaches
use key multiples from guideline businesses that are comparable and are traded on a public market. If the fair value of the reporting
unit is greater than its carrying amount, there is no impairment. If the reporting unit’s carrying amount exceeds its fair value,
then the second step must be completed to measure the amount of impairment, if any. Step two calculates the implied fair value of goodwill
by deducting the fair value of all tangible and intangible net assets of the reporting unit from the fair value of the reporting unit
as calculated in step one. In this step, the fair value of the reporting unit is allocated to all of the reporting unit’s assets
and liabilities in a hypothetical purchase price allocation as if the reporting unit had been acquired on that date. If the carrying amount
of goodwill exceeds the implied fair value of goodwill, an impairment loss is recognized in an amount equal to the excess. Determining the fair value of a reporting unit is
judgmental in nature and requires the use of significant estimates and assumptions, including revenue growth rates, strategic plans, and
future market conditions, among others. There can be no assurance that the Company’s estimates and assumptions made for purposes
of the goodwill impairment testing will prove to be accurate predictions of the future. Changes in assumptions and estimates could cause
the Company to perform an impairment test prior to scheduled annual impairment tests. The Company performed its annual fair value assessment
at December 31, 2020 on the goodwill recognized as part of the acquisition of Lifted, and determined that no impairment was necessary.
Please refer to “ NOTE 3 – THE COMPANY’S INVESTMENTS”</t>
        </is>
      </c>
    </row>
    <row r="16">
      <c r="A16" s="4" t="inlineStr">
        <is>
          <t>Revenue</t>
        </is>
      </c>
      <c r="B16" s="4" t="inlineStr">
        <is>
          <t>Revenue The Company recognizes revenue in accordance with
ASC 606. Revenue Recognition on the Sale of Raw Materials
to Customers The Company sells hemp flower, hemp-derived cannabinoids
and other raw materials (“Raw Materials”) to various customers. The Company does not offer terms to customers buying Raw Materials.
In the majority of sales of Raw Materials to customers, customers are required to pay the full price before receiving the Raw Materials.
In some cases, with the sale of large quantities of Raw Materials to customers with whom the Company has established relationships, the
Company may allow the customer to pay 50% of the purchase up front, and then, after delivery of the product, the customer is required
to pay the remaining 50% of the purchase price. Revenue Recognition on the Sale of Products to
Private Label Clients Typically, private label clients are required to pay
up front for the goods that they order. If the private label client orders more than ten stock keeping units (“SKUs”) in an
order, the Company will collect a down payment of at least 50% of the total purchase order, and then will collect the remaining amount
upon delivery of the purchased goods. Revenue Recognition on the Sale of Lifted Liquids-Branded
Products to Wholesalers, Distributors and End Users The Company sells its own branded products to distributors,
which then sell Lifted’s products to vape and smoke shops, CBD stores, convenience stores, health food stores, and other outlets.
The Company also sells its own branded products to wholesalers and directly to consumers online. The Company’s revenue is recognized when it
satisfies a single performance obligation by transferring control of its products to a customer. Control is generally transferred when
the Company’s products are either shipped or delivered based on the terms contained within the underlying contracts or agreements. The Company excludes from revenues all taxes assessed
by a governmental authority that are imposed on the sale of its products and collected from customers. Promotional and other allowances (variable consideration)
recorded as a reduction to gross sales, primarily include consideration given to the Company’s distributors or retail customers
including, but not limited to, discounted products. Management believes that adequate provision has been
made for cash discounts, returns and spoilage based on the Company’s historical experience. Described below are some of the reasons why a customer
may want to return an ordered item, and how the Company responds in each situation: 1) The ordered item breaks, melts, or separates
in transit to the customer. In this case, the Company will replace the broken, melted or separated item at no cost to the customer. 2) The Company sent the wrong item to the
customer. In this case, the Company will allow the customer to keep, at no cost to the customer, the item that was mistakenly sent to
the customer. The Company will also send the correct product to the customer, at no cost to the customer. 3) The customer ordered the wrong product.
In this case, the customer, at his/her own expense, must mail the mistakenly ordered product back to the Company, and the Company will
mail the correct product to the customer. 4) The ordered item is recalled. In a situation
where product is recalled, the Company will offer a replacement, credit, or refund. Historically, the scenarios described above have occurred
infrequently, and occurrences have been immaterial. However, during the third quarter of 2020, the Company provided many replacements,
and issued refunds or credits to many customers who purchased delta-8-THC gummies that melted in transit, and delta-8-THC nano drops that
had separation issues. Disaggregation of Revenue During the year ended December 31, 2020, all of the
Company’s sales occurred inside of the United States of America. Contract Liabilities Amounts received from a customer before the purchased
product is shipped to the customer is treated as deferred revenue. If cash is not received, an accounts receivable is recognized, but
revenue is not recognized until an order is fully shipped.There was deferred revenue of $1,057,105 as of December 31, 2020. There was
no deferred revenue recognized as of December 31, 2019.</t>
        </is>
      </c>
    </row>
    <row r="17">
      <c r="A17" s="4" t="inlineStr">
        <is>
          <t>Cost of Goods Sold</t>
        </is>
      </c>
      <c r="B17" s="4" t="inlineStr">
        <is>
          <t>Cost of Goods Sold</t>
        </is>
      </c>
    </row>
    <row r="18">
      <c r="A18" s="4" t="inlineStr">
        <is>
          <t>Operating Expenses</t>
        </is>
      </c>
      <c r="B18" s="4" t="inlineStr">
        <is>
          <t>Operating Expenses</t>
        </is>
      </c>
    </row>
    <row r="19">
      <c r="A19" s="4" t="inlineStr">
        <is>
          <t>Income Taxes</t>
        </is>
      </c>
      <c r="B19" s="4" t="inlineStr">
        <is>
          <t>Income Taxes</t>
        </is>
      </c>
    </row>
    <row r="20">
      <c r="A20" s="4" t="inlineStr">
        <is>
          <t>Basic and Diluted Earnings (Loss) Per Common Share</t>
        </is>
      </c>
      <c r="B20" s="4" t="inlineStr">
        <is>
          <t xml:space="preserve">Basic and Diluted Earnings (Loss) Per Common
Share
For the Year Ended
December 31,
2020 2019
Net Loss $ (1,534,589) $ (1,236,105)
Weighted Average Shares Outstanding 5,927,480 2,577,349
Basic and Diluted Loss per Share $ (0.29) $ (0.48) As of December 31, 2020, in addition to our outstanding
common stock, we have issued (a) options to purchase 1,151,698 shares of common stock at $2.00 per share, (b) warrants to purchase 403,921
shares of common stock at $1 per share, (c) warrants to purchase 6,000 shares of common stock at $5 per share, (d) rights to purchase
warrants to purchase 2,625,000 shares of common stock at between $0.01 and $1.85 per share, (e) financing warrants to purchase 31,250
shares of common stock at $0.03 per share, and (f) warrants to purchase 2,295,000 shares of common stock at $5.00 per share. Regarding the aforementioned rights to purchase warrants
to purchase 2,625,000 shares of common stock at between $0.01 and $1.85 per share: of these, rights to purchase warrants to purchase 1.25
million shares of our commons stock are not vested and are not exercisable until a performance contingency is met. Regarding the aforementioned warrants to purchase
2,295,000 shares of our common stock at an exercise price of $5.00 per share: of the total, warrants to purchase 1,650,000 shares of our
common stock are vested, while the remaining warrants to purchase 645,000 shares of our common stock are not vested and are subject to
certain conditions and requirements. In comparison, at December 31, 2019, there were outstanding
options to purchase 1,586,619 shares of common stock at between $0.001 and $2.00 per share, (b) rights to purchase warrants to purchase
2,625,000 shares of common stock at between $0.01 and $1.85 per share, and (c) financing warrants to purchase 31,250 shares of common
stock at $0.03. As of the date of this report, none of these outstanding options, rights to purchase warrants or financing warrants have
been exercised into shares of common stock. However, all of them may be exercised at any time in the sole discretion of the holder except
for the rights to purchase warrants to purchase 1.25 million shares of our commons stock, are not exercisable until a performance contingency
is met. At December 31, 2019, the Company had Series
A Preferred Stock </t>
        </is>
      </c>
    </row>
    <row r="21">
      <c r="A21" s="4" t="inlineStr">
        <is>
          <t>Recent Accounting Pronouncements</t>
        </is>
      </c>
      <c r="B21" s="4" t="inlineStr">
        <is>
          <t>Recent Accounting Pronouncements In August 2018, the FASB issued ASU 2018-15, “Intangibles
- Goodwill and Other - Internal Use Software (Subtopic 250-40):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for internal-use software. The accounting for any hosting contract is unchanged. ASU 2018-15 is effective on January 1, 2020 with
early adoption permitted, including adoption in any interim period. Because the Company does not currently have any cloud computing arrangements
that include a software license, fees associated with any hosting element are expensed as incurred. In December 2019, the FASB issued ASU No. 2019-12,
Income Taxes (Topic 740): Simplifying the Accounting for Income Taxes On August 5, 2020, the
FASB issued ASU No. 2020-06, Debt—Debt with Conversion and Other Options (Subtopic 470-20) and Derivatives and Hedging—
Contracts in Entity’s Own Equity (Subtopic 815-40) which simplifies the accounting
for certain financial instruments with characteristics of liabilities and equity, including convertible instruments and contracts on an
entity’s own equity. The ASU is effective for public business entities that meet the definition
of a SEC filer, excluding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The FASB noted that an entity should adopt
the guidance as of the beginning of its annual fiscal year.</t>
        </is>
      </c>
    </row>
    <row r="22">
      <c r="A22" s="4" t="inlineStr">
        <is>
          <t>Advertising and Marketing Expenses</t>
        </is>
      </c>
      <c r="B22" s="4" t="inlineStr">
        <is>
          <t xml:space="preserve">Advertising and Marketing Expenses </t>
        </is>
      </c>
    </row>
    <row r="23">
      <c r="A23" s="4" t="inlineStr">
        <is>
          <t>Compensated Absences</t>
        </is>
      </c>
      <c r="B23" s="4" t="inlineStr">
        <is>
          <t>Compensated Absences</t>
        </is>
      </c>
    </row>
    <row r="24">
      <c r="A24" s="4" t="inlineStr">
        <is>
          <t>Off Balance Sheet Arrangements</t>
        </is>
      </c>
      <c r="B24" s="4" t="inlineStr">
        <is>
          <t>Off Balance Sheet Arrangements</t>
        </is>
      </c>
    </row>
    <row r="25">
      <c r="A25" s="4" t="inlineStr">
        <is>
          <t>Reclassifications</t>
        </is>
      </c>
      <c r="B25" s="4" t="inlineStr">
        <is>
          <t>Reclassifications</t>
        </is>
      </c>
    </row>
    <row r="26">
      <c r="A26" s="4" t="inlineStr">
        <is>
          <t>Business Combinations and Consolidated Results of Operations and Outlook</t>
        </is>
      </c>
      <c r="B26" s="4" t="inlineStr">
        <is>
          <t>Business Combinations and Consolidated Results
of Operations and Outlook Business Combinations
and Reorganizations When the Company acquires a business, we allocate
the purchase price to the assets acquired and liabilities assumed in the transaction at their respective estimated fair values. We record
any premium over the fair value of net assets acquired as goodwill. The allocation of the purchase price involves judgments and estimates
both in characterizing the assets and in determining their fair value. We use all available information to make these fair value determinations
and engage independent valuation specialists to assist in the fair value determination of the acquired long-lived assets. During 2020, the acquisition of Lifted added approximately
$4,444 in purchased intangible assets and $22,292,767 in goodwill to the consolidated balance sheet.
January 1, 2019 - February 24, 2020 (Acquisition Date) (1) February 24, 2020 (Acquisition Date) - December 31, 2020 (2)
Net Sales $ 4,450,339 $ 5,344,320
Net Earnings $ 549,999 $ 461,913
Shown above are Lifted’s net sales and net earnings
for the following two periods: (1)
January 1, 2019 through February 24, 2020 (acquisition date) (2)
February 24, 2020 (acquisition date) to December 31, 2020 The foregoing disclosures of net sales and
net earnings during those periods solely reflects Lifted’s financial results. Prior to its acquisition of Lifted on February 24,
2020, Acquired Sales Corp. had no sources of revenue, so the acquisition of Lifted was significant for Acquired Sales Corp.</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1 - Basis of Presentation and Significant Accounting Policies (Tables)</t>
        </is>
      </c>
      <c r="B1" s="2" t="inlineStr">
        <is>
          <t>12 Months Ended</t>
        </is>
      </c>
    </row>
    <row r="2">
      <c r="B2" s="2" t="inlineStr">
        <is>
          <t>Dec. 31, 2020</t>
        </is>
      </c>
    </row>
    <row r="3">
      <c r="A3" s="3" t="inlineStr">
        <is>
          <t>Table Text Block Supplement [Abstract]</t>
        </is>
      </c>
    </row>
    <row r="4">
      <c r="A4" s="4" t="inlineStr">
        <is>
          <t>Schedule of inventory</t>
        </is>
      </c>
      <c r="B4" s="4" t="inlineStr">
        <is>
          <t xml:space="preserve">Inventory consisted of the following at December 31,
2020 and December 31, 2019:
December 31, 2020 December 31, 2019
Raw Goods $ 500,657 $ -
Finished Goods $ 140,538 $ -
Total Inventory $ 641,195 $ - </t>
        </is>
      </c>
    </row>
    <row r="5">
      <c r="A5" s="4" t="inlineStr">
        <is>
          <t>Schedule of Earnings Per Share, Basic and Diluted</t>
        </is>
      </c>
      <c r="B5" s="4" t="inlineStr">
        <is>
          <t>The following table summarizes the calculations of
basic and diluted earnings (loss) per common share for the years ended December 31, 2020 and 2019:
For the Year Ended
December 31,
2020 2019
Net Loss $ (1,534,589) $ (1,236,105)
Weighted Average Shares Outstanding 5,927,480 2,577,349
Basic and Diluted Loss per Share $ (0.29) $ (0.48)</t>
        </is>
      </c>
    </row>
    <row r="6">
      <c r="A6" s="4" t="inlineStr">
        <is>
          <t>Schedule of intangible assets and goodwill</t>
        </is>
      </c>
      <c r="B6" s="4" t="inlineStr">
        <is>
          <t>During 2020, the acquisition of Lifted added approximately
$4,444 in purchased intangible assets and $22,292,767 in goodwill to the consolidated balance sheet.
January 1, 2019 - February 24, 2020 (Acquisition Date) (1) February 24, 2020 (Acquisition Date) - December 31, 2020 (2)
Net Sales $ 4,450,339 $ 5,344,320
Net Earnings $ 549,999 $ 461,913
Shown above are Lifted’s net sales and net earnings
for the following two periods: (1)
January 1, 2019 through February 24, 2020 (acquisition date) (2)
February 24, 2020 (acquisition date) to December 31, 2020 The foregoing disclosures of net sales and
net earnings during those periods solely reflects Lifted’s financial results. Prior to its acquisition of Lifted on February 24,
2020, Acquired Sales Corp. had no sources of revenue, so the acquisition of Lifted was significant for Acquired Sales Corp.</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ote 5 - 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Property and Equipment consist of the following:
Asset Class December 31, 2020 December 31, 2019
Machinery &amp; Equipment $ 103,084 $ -
Leasehold Improvements $ 42,381 $ -
Furniture &amp; Fixtures $ 4,288
Sub-total: $ 149,753 $ -
Less: accumulated depreciation $ (14,361) $ -
$ 135,392 $ - </t>
        </is>
      </c>
    </row>
    <row r="5">
      <c r="A5" s="4" t="inlineStr">
        <is>
          <t>Schedule of Estimated useful lives</t>
        </is>
      </c>
      <c r="B5" s="4" t="inlineStr">
        <is>
          <t>Estimated useful lives per asset class are:
Asset Class Estimated Useful Life
Machinery &amp; Equipment 120 months
Leasehold Improvements 48 months
Furniture &amp; Fixtures 60 month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7 - Intangible Assets, Net (Tables)</t>
        </is>
      </c>
      <c r="B1" s="2" t="inlineStr">
        <is>
          <t>12 Months Ended</t>
        </is>
      </c>
    </row>
    <row r="2">
      <c r="B2" s="2" t="inlineStr">
        <is>
          <t>Dec. 31, 2020</t>
        </is>
      </c>
    </row>
    <row r="3">
      <c r="A3" s="3" t="inlineStr">
        <is>
          <t>Goodwill and Intangible Assets Disclosure [Abstract]</t>
        </is>
      </c>
    </row>
    <row r="4">
      <c r="A4" s="4" t="inlineStr">
        <is>
          <t>Schedule of assets and liabilities assumed</t>
        </is>
      </c>
      <c r="B4" s="4" t="inlineStr">
        <is>
          <t xml:space="preserve">The following table presents the purchase price allocation:
Consideration:
Cash and cash equivalents $ 3,750,000
Note consideration $ 3,750,000
3,900,455 shares of unregistered common stock of the Company valued as of January 7, 2020 (date of entering into the Agreement and Plan of Merger) $ 10,726,251
Warrants to purchase an aggregate of 1,820,000 shares of unregistered common stock of the Company at an exercise price of $5.00 per share $ 4,980,150
Total merger consideration $ 23,206,401
Assets acquired:
Cash and cash equivalents $ 619,390
Accounts Receivable $ 341,387
Inventory $ 267,474
Loan to Shareholder $ 9,000
Fixed Assets $ 80,003
Intangible Assets $ 4,444
Security Deposit $ 1,600
Operating Lease Right-of-Use Asset, net of Right-of-Use Asset Amortization of $20,010 in 2020 and $17,336 in 2019 $ 23,346
Goodwill $ 22,292,767
Total assets acquired $ 23,639,411
Liabilities assumed:
Accounts Payable and Accrued Expenses $ 345,075
Operating Lease Liability $ 15,569
Deferred Revenue $ 64,696
Non-Current Operating Lease Liability $ 7,670
Total Liabilities assumed $ 433,010
Net Assets Acquired: $ 23,206,401
Net Assets Acquired (Excluding Goodwill): $ 913,6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0 - Shareholders' Equity (Tables)</t>
        </is>
      </c>
      <c r="B1" s="2" t="inlineStr">
        <is>
          <t>12 Months Ended</t>
        </is>
      </c>
    </row>
    <row r="2">
      <c r="B2" s="2" t="inlineStr">
        <is>
          <t>Dec. 31, 2020</t>
        </is>
      </c>
    </row>
    <row r="3">
      <c r="A3" s="3" t="inlineStr">
        <is>
          <t>Table Text Block Supplement [Abstract]</t>
        </is>
      </c>
    </row>
    <row r="4">
      <c r="A4" s="4" t="inlineStr">
        <is>
          <t>Schedule of Share-based Compensation, Stock Options and Warrant Activity</t>
        </is>
      </c>
      <c r="B4" s="4" t="inlineStr">
        <is>
          <t xml:space="preserve">The following is a summary of share-based compensation,
stock option and warrant activity as of December 31, 2020 and changes during the year then ended:
Weighted-Average Aggregate
Weighted-Average Remaining Contractual Intrinsic
Shares Exercise Price Term (Years) Value
Exercisable Options, Rights to Purchase Warrants to Purchase Common Stock and Financing Warrants, December 31, 2019 2,992,869 (1) $ 0.97 3.47 $ 4,570,144
Warrants to Purchase Common Stock Issued in the Lifted Made merger during Q1 2020 (Currently Exercisable) 1,075,000 (1)
Warrants to Purchase Common Stock Issued in the Lifted Made merger during Q1 2020 (not Currently Exercisable) 745,000
Warrants Issued to GJacobs and WJacobs during Q1 2020 (Currently Exercisable) 475,000 (1)
Options Exercised During Q4 2020 25,000 (2)
Exercisable Options, Rights to Purchase Warrants to Purchase Common Stock and Financing Warrants Outstanding, December 31, 2020 Sum of (1)s less (2) = 4,517,869 $ 2.37 3.93 $ 8,052,912
Outstanding Options, Rights to Purchase Warrants to Purchase Common Stock and Financing Warrants, December 31, 2020 6,512,869 $ 2.57 3.97 $ 10,365,4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Contingent Contractual Obligations and Commercial Commitments (Tables)</t>
        </is>
      </c>
      <c r="B1" s="2" t="inlineStr">
        <is>
          <t>12 Months Ended</t>
        </is>
      </c>
    </row>
    <row r="2">
      <c r="B2" s="2" t="inlineStr">
        <is>
          <t>Dec. 31, 2020</t>
        </is>
      </c>
    </row>
    <row r="3">
      <c r="A3" s="3" t="inlineStr">
        <is>
          <t>Disclosure Text Block [Abstract]</t>
        </is>
      </c>
    </row>
    <row r="4">
      <c r="A4" s="4" t="inlineStr">
        <is>
          <t>Schedule of Operating Lease Assets and Liabilities</t>
        </is>
      </c>
      <c r="B4" s="4" t="inlineStr">
        <is>
          <t>Balance Sheet Classification of Operating Lease
Assets and Liabilities
Asset Balance Sheet Line December 31, 2020
Operating Lease Right-of-Use Asset, net of Right-of-Use Asset Amortization of $35,650 in 2020 Non-Current Assets $ 7,705
Liability Balance Sheet Line December 31, 2020
Current Operating Lease Liability Current Liabilities $ 7,670</t>
        </is>
      </c>
    </row>
    <row r="5">
      <c r="A5" s="4" t="inlineStr">
        <is>
          <t>Schedule of lease cost</t>
        </is>
      </c>
      <c r="B5" s="4" t="inlineStr">
        <is>
          <t xml:space="preserve">The table below summarizes the components of lease
costs for the period ended December 31, 2020:
December 31, 2020
Operating lease costs for October-December 2020. Please note: as described in Note 3, a portion of monthly overhead costs such as this rent are allocated to finished goods. Utility costs such as this rent are included in the total Selling, General and Administrative Expenses account. $ 4,800
Maturities of lease liabilities as of December 31, 2020 are as follows:
Remaining lease payments in 2020 $ -
Less: Interest for remaining 2020 fiscal year $ -
Present value of lease liabilities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 13 - Income Taxes (Tables)</t>
        </is>
      </c>
      <c r="B1" s="2" t="inlineStr">
        <is>
          <t>12 Months Ended</t>
        </is>
      </c>
    </row>
    <row r="2">
      <c r="B2" s="2" t="inlineStr">
        <is>
          <t>Dec. 31, 2020</t>
        </is>
      </c>
    </row>
    <row r="3">
      <c r="A3" s="3" t="inlineStr">
        <is>
          <t>Table Text Block Supplement [Abstract]</t>
        </is>
      </c>
    </row>
    <row r="4">
      <c r="A4" s="4" t="inlineStr">
        <is>
          <t>Schedule of Effective Income Tax Rate Reconciliation</t>
        </is>
      </c>
      <c r="B4" s="4" t="inlineStr">
        <is>
          <t xml:space="preserve">A reconciliation of the amount of tax benefit computed using the U.S. federal statutory
income tax rate to the provision for income taxes on continuing operations is as follows:
For the Years Ended
December 31,
2020 2019
Tax expenses (benefit) at statutory rate (21%) $ (306,805) $ (254,542)
Non-deductible expenses 1,578 2,606
Revision of prior years' deferred tax assets (38,556) 12,600
Change in valuation allowance 343,783 239,337
Provision for Income Taxes $ - $ - </t>
        </is>
      </c>
    </row>
    <row r="5">
      <c r="A5" s="4" t="inlineStr">
        <is>
          <t>Schedule of Deferred Tax Assets</t>
        </is>
      </c>
      <c r="B5" s="4" t="inlineStr">
        <is>
          <t xml:space="preserve">The tax effects of temporary differences and carry forwards
that gave rise to the $0 net deferred income tax asset as of December 31, 2020 and 2019 were as follows:
December 31,
2020 2019
Operating loss carry forwards $ 527,061 $ 484,157
Stock-based compensation 2,109,604 1,816,938
Allowance on Loan Loss 25,542 -
Other 0 -
Less: Valuation allowance (2,662,208) (2,301,095)
Net Deferred Income Tax Asset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1 - Basis of Presentation and Significant Accounting Policies (Details) - USD ($)</t>
        </is>
      </c>
      <c r="B1" s="2" t="inlineStr">
        <is>
          <t>12 Months Ended</t>
        </is>
      </c>
    </row>
    <row r="2">
      <c r="B2" s="2" t="inlineStr">
        <is>
          <t>Dec. 31, 2020</t>
        </is>
      </c>
      <c r="C2" s="2" t="inlineStr">
        <is>
          <t>Dec. 31, 2019</t>
        </is>
      </c>
      <c r="D2" s="2" t="inlineStr">
        <is>
          <t>Sep. 30, 2020</t>
        </is>
      </c>
      <c r="E2" s="2" t="inlineStr">
        <is>
          <t>Sep. 22, 2020</t>
        </is>
      </c>
      <c r="F2" s="2" t="inlineStr">
        <is>
          <t>Jun. 30, 2020</t>
        </is>
      </c>
      <c r="G2" s="2" t="inlineStr">
        <is>
          <t>Mar. 31, 2020</t>
        </is>
      </c>
      <c r="H2" s="2" t="inlineStr">
        <is>
          <t>Apr. 30, 2019</t>
        </is>
      </c>
    </row>
    <row r="3">
      <c r="A3" s="4" t="inlineStr">
        <is>
          <t>Ownership interests</t>
        </is>
      </c>
      <c r="B3" s="4" t="inlineStr">
        <is>
          <t>50.00%</t>
        </is>
      </c>
    </row>
    <row r="4">
      <c r="A4" s="4" t="inlineStr">
        <is>
          <t>FDIC limit</t>
        </is>
      </c>
      <c r="B4" s="6" t="n">
        <v>250000</v>
      </c>
    </row>
    <row r="5">
      <c r="A5" s="4" t="inlineStr">
        <is>
          <t>Allowances for bad debts</t>
        </is>
      </c>
      <c r="B5" s="5" t="n">
        <v>5743</v>
      </c>
      <c r="C5" s="6" t="n">
        <v>0</v>
      </c>
    </row>
    <row r="6">
      <c r="A6" s="4" t="inlineStr">
        <is>
          <t>Fixed Assets capitalized</t>
        </is>
      </c>
      <c r="B6" s="5" t="n">
        <v>2500</v>
      </c>
    </row>
    <row r="7">
      <c r="A7" s="4" t="inlineStr">
        <is>
          <t>Deferred revenue</t>
        </is>
      </c>
      <c r="B7" s="5" t="n">
        <v>1096120</v>
      </c>
      <c r="C7" s="5" t="n">
        <v>0</v>
      </c>
    </row>
    <row r="8">
      <c r="A8" s="4" t="inlineStr">
        <is>
          <t>Cost of goods sold</t>
        </is>
      </c>
      <c r="B8" s="6" t="n">
        <v>147413</v>
      </c>
    </row>
    <row r="9">
      <c r="A9" s="4" t="inlineStr">
        <is>
          <t>Convertible Preferred Stock, Shares Reserved for Future Issuance</t>
        </is>
      </c>
      <c r="B9" s="5" t="n">
        <v>6615000</v>
      </c>
    </row>
    <row r="10">
      <c r="A10" s="4" t="inlineStr">
        <is>
          <t>Stock issued for cash , Value</t>
        </is>
      </c>
      <c r="B10" s="6" t="n">
        <v>100000</v>
      </c>
    </row>
    <row r="11">
      <c r="A11" s="4" t="inlineStr">
        <is>
          <t>Advertising and Marketing Expenses</t>
        </is>
      </c>
      <c r="B11" s="5" t="n">
        <v>115102</v>
      </c>
      <c r="C11" s="6" t="n">
        <v>6126</v>
      </c>
    </row>
    <row r="12">
      <c r="A12" s="4" t="inlineStr">
        <is>
          <t>Investment</t>
        </is>
      </c>
      <c r="B12" s="5" t="n">
        <v>200000</v>
      </c>
    </row>
    <row r="13">
      <c r="A13" s="4" t="inlineStr">
        <is>
          <t>Finished goods</t>
        </is>
      </c>
      <c r="B13" s="6" t="n">
        <v>12240</v>
      </c>
      <c r="D13" s="6" t="n">
        <v>10394</v>
      </c>
      <c r="F13" s="6" t="n">
        <v>14560</v>
      </c>
      <c r="G13" s="6" t="n">
        <v>8313</v>
      </c>
    </row>
    <row r="14">
      <c r="A14" s="4" t="inlineStr">
        <is>
          <t>Ablis</t>
        </is>
      </c>
    </row>
    <row r="15">
      <c r="A15" s="4" t="inlineStr">
        <is>
          <t>Ownership interests</t>
        </is>
      </c>
      <c r="H15" s="4" t="inlineStr">
        <is>
          <t>4.99%</t>
        </is>
      </c>
    </row>
    <row r="16">
      <c r="A16" s="4" t="inlineStr">
        <is>
          <t>Bendistillery</t>
        </is>
      </c>
    </row>
    <row r="17">
      <c r="A17" s="4" t="inlineStr">
        <is>
          <t>Ownership interests</t>
        </is>
      </c>
      <c r="H17" s="4" t="inlineStr">
        <is>
          <t>4.99%</t>
        </is>
      </c>
    </row>
    <row r="18">
      <c r="A18" s="4" t="inlineStr">
        <is>
          <t>SmplyLifted LLC</t>
        </is>
      </c>
    </row>
    <row r="19">
      <c r="A19" s="4" t="inlineStr">
        <is>
          <t>Ownership interests</t>
        </is>
      </c>
      <c r="E19" s="4" t="inlineStr">
        <is>
          <t>50.00%</t>
        </is>
      </c>
      <c r="H19" s="4" t="inlineStr">
        <is>
          <t>50.00%</t>
        </is>
      </c>
    </row>
    <row r="20">
      <c r="A20" s="4" t="inlineStr">
        <is>
          <t>Stock Option</t>
        </is>
      </c>
    </row>
    <row r="21">
      <c r="A21" s="4" t="inlineStr">
        <is>
          <t>Antidilutive Securities Excluded from Computation of Earnings Per Share, Amount</t>
        </is>
      </c>
      <c r="B21" s="5" t="n">
        <v>1586619</v>
      </c>
      <c r="C21" s="5" t="n">
        <v>1586619</v>
      </c>
    </row>
    <row r="22">
      <c r="A22" s="4" t="inlineStr">
        <is>
          <t>Warrant [Member]</t>
        </is>
      </c>
    </row>
    <row r="23">
      <c r="A23" s="4" t="inlineStr">
        <is>
          <t>Antidilutive Securities Excluded from Computation of Earnings Per Share, Amount</t>
        </is>
      </c>
      <c r="B23" s="5" t="n">
        <v>403921</v>
      </c>
      <c r="C23" s="5" t="n">
        <v>2625000</v>
      </c>
    </row>
    <row r="24">
      <c r="A24" s="4" t="inlineStr">
        <is>
          <t>Warrant [Member]</t>
        </is>
      </c>
    </row>
    <row r="25">
      <c r="A25" s="4" t="inlineStr">
        <is>
          <t>Antidilutive Securities Excluded from Computation of Earnings Per Share, Amount</t>
        </is>
      </c>
      <c r="B25" s="5" t="n">
        <v>6000</v>
      </c>
    </row>
    <row r="26">
      <c r="A26" s="4" t="inlineStr">
        <is>
          <t>Warrant [Member]</t>
        </is>
      </c>
    </row>
    <row r="27">
      <c r="A27" s="4" t="inlineStr">
        <is>
          <t>Unvested warrants</t>
        </is>
      </c>
      <c r="B27" s="5" t="n">
        <v>1250000</v>
      </c>
    </row>
    <row r="28">
      <c r="A28" s="4" t="inlineStr">
        <is>
          <t>Antidilutive Securities Excluded from Computation of Earnings Per Share, Amount</t>
        </is>
      </c>
      <c r="B28" s="5" t="n">
        <v>2625000</v>
      </c>
    </row>
    <row r="29">
      <c r="A29" s="4" t="inlineStr">
        <is>
          <t>Financing Warrant</t>
        </is>
      </c>
    </row>
    <row r="30">
      <c r="A30" s="4" t="inlineStr">
        <is>
          <t>Antidilutive Securities Excluded from Computation of Earnings Per Share, Amount</t>
        </is>
      </c>
      <c r="B30" s="5" t="n">
        <v>31250</v>
      </c>
      <c r="C30" s="5" t="n">
        <v>31250</v>
      </c>
    </row>
    <row r="31">
      <c r="A31" s="4" t="inlineStr">
        <is>
          <t>Warrant [Member]</t>
        </is>
      </c>
    </row>
    <row r="32">
      <c r="A32" s="4" t="inlineStr">
        <is>
          <t>Unvested warrants</t>
        </is>
      </c>
      <c r="B32" s="5" t="n">
        <v>645000</v>
      </c>
    </row>
    <row r="33">
      <c r="A33" s="4" t="inlineStr">
        <is>
          <t>Antidilutive Securities Excluded from Computation of Earnings Per Share, Amount</t>
        </is>
      </c>
      <c r="B33" s="5" t="n">
        <v>2295000</v>
      </c>
    </row>
    <row r="34">
      <c r="A34" s="4" t="inlineStr">
        <is>
          <t>Warrants vested</t>
        </is>
      </c>
      <c r="B34" s="5" t="n">
        <v>165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4" t="inlineStr">
        <is>
          <t>Accounts Receivable, allowance</t>
        </is>
      </c>
      <c r="B2" s="6" t="n">
        <v>5743</v>
      </c>
      <c r="C2" s="6" t="n">
        <v>0</v>
      </c>
    </row>
    <row r="3">
      <c r="A3" s="4" t="inlineStr">
        <is>
          <t>Accumulated depreciation</t>
        </is>
      </c>
      <c r="B3" s="5" t="n">
        <v>14361</v>
      </c>
      <c r="C3" s="6" t="n">
        <v>0</v>
      </c>
    </row>
    <row r="4">
      <c r="A4" s="4" t="inlineStr">
        <is>
          <t>Accumulated amortization</t>
        </is>
      </c>
      <c r="B4" s="5" t="n">
        <v>1390</v>
      </c>
    </row>
    <row r="5">
      <c r="A5" s="4" t="inlineStr">
        <is>
          <t>Right-of-Use Asset Amortization</t>
        </is>
      </c>
      <c r="B5" s="6" t="n">
        <v>35650</v>
      </c>
    </row>
    <row r="6">
      <c r="A6" s="4" t="inlineStr">
        <is>
          <t>Preferred Stock, par or stated value</t>
        </is>
      </c>
      <c r="B6" s="7" t="n">
        <v>0.001</v>
      </c>
      <c r="C6" s="7" t="n">
        <v>0.001</v>
      </c>
    </row>
    <row r="7">
      <c r="A7" s="4" t="inlineStr">
        <is>
          <t>Preferred Stock, shares authorized</t>
        </is>
      </c>
      <c r="B7" s="5" t="n">
        <v>10000000</v>
      </c>
      <c r="C7" s="5" t="n">
        <v>10000000</v>
      </c>
    </row>
    <row r="8">
      <c r="A8" s="4" t="inlineStr">
        <is>
          <t>Common Stock, par or stated value</t>
        </is>
      </c>
      <c r="B8" s="7" t="n">
        <v>0.001</v>
      </c>
      <c r="C8" s="7" t="n">
        <v>0.001</v>
      </c>
    </row>
    <row r="9">
      <c r="A9" s="4" t="inlineStr">
        <is>
          <t>Common Stock, shares authorized</t>
        </is>
      </c>
      <c r="B9" s="5" t="n">
        <v>100000000</v>
      </c>
      <c r="C9" s="5" t="n">
        <v>100000000</v>
      </c>
    </row>
    <row r="10">
      <c r="A10" s="4" t="inlineStr">
        <is>
          <t>Common stock, shares issued</t>
        </is>
      </c>
      <c r="B10" s="5" t="n">
        <v>6485236</v>
      </c>
      <c r="C10" s="5" t="n">
        <v>2726669</v>
      </c>
    </row>
    <row r="11">
      <c r="A11" s="4" t="inlineStr">
        <is>
          <t>Common Stock, shares outstanding</t>
        </is>
      </c>
      <c r="B11" s="5" t="n">
        <v>6485236</v>
      </c>
      <c r="C11" s="5" t="n">
        <v>2726669</v>
      </c>
    </row>
    <row r="12">
      <c r="A12" s="4" t="inlineStr">
        <is>
          <t>Series A Convertible Preferred Stock</t>
        </is>
      </c>
    </row>
    <row r="13">
      <c r="A13" s="4" t="inlineStr">
        <is>
          <t>Preferred Stock, par or stated value</t>
        </is>
      </c>
      <c r="B13" s="7" t="n">
        <v>0.001</v>
      </c>
      <c r="C13" s="7" t="n">
        <v>0.001</v>
      </c>
    </row>
    <row r="14">
      <c r="A14" s="4" t="inlineStr">
        <is>
          <t>Preferred Stock, shares authorized</t>
        </is>
      </c>
      <c r="B14" s="5" t="n">
        <v>400000</v>
      </c>
      <c r="C14" s="5" t="n">
        <v>400000</v>
      </c>
    </row>
    <row r="15">
      <c r="A15" s="4" t="inlineStr">
        <is>
          <t>Preferred Stock, shares issued</t>
        </is>
      </c>
      <c r="B15" s="5" t="n">
        <v>66150</v>
      </c>
      <c r="C15" s="5" t="n">
        <v>66150</v>
      </c>
    </row>
    <row r="16">
      <c r="A16" s="4" t="inlineStr">
        <is>
          <t>Preferred Stock, shares outstanding</t>
        </is>
      </c>
      <c r="B16" s="5" t="n">
        <v>66150</v>
      </c>
      <c r="C16" s="5" t="n">
        <v>66150</v>
      </c>
    </row>
    <row r="17">
      <c r="A17" s="4" t="inlineStr">
        <is>
          <t>Series B Convertible Preferred Stock</t>
        </is>
      </c>
    </row>
    <row r="18">
      <c r="A18" s="4" t="inlineStr">
        <is>
          <t>Preferred Stock, par or stated value</t>
        </is>
      </c>
      <c r="B18" s="7" t="n">
        <v>0.001</v>
      </c>
      <c r="C18" s="7" t="n">
        <v>0.001</v>
      </c>
    </row>
    <row r="19">
      <c r="A19" s="4" t="inlineStr">
        <is>
          <t>Preferred Stock, shares authorized</t>
        </is>
      </c>
      <c r="B19" s="5" t="n">
        <v>5000000</v>
      </c>
      <c r="C19" s="5" t="n">
        <v>5000000</v>
      </c>
    </row>
    <row r="20">
      <c r="A20" s="4" t="inlineStr">
        <is>
          <t>Preferred Stock, shares issued</t>
        </is>
      </c>
      <c r="B20" s="5" t="n">
        <v>100000</v>
      </c>
      <c r="C20" s="5" t="n">
        <v>100000</v>
      </c>
    </row>
    <row r="21">
      <c r="A21" s="4" t="inlineStr">
        <is>
          <t>Preferred Stock, shares outstanding</t>
        </is>
      </c>
      <c r="B21" s="5" t="n">
        <v>100000</v>
      </c>
      <c r="C21" s="5" t="n">
        <v>100000</v>
      </c>
    </row>
    <row r="22">
      <c r="A22" s="4" t="inlineStr">
        <is>
          <t>Common Stock</t>
        </is>
      </c>
    </row>
    <row r="23">
      <c r="A23" s="4" t="inlineStr">
        <is>
          <t>Treasury stock shares</t>
        </is>
      </c>
      <c r="B23" s="5" t="n">
        <v>36000</v>
      </c>
    </row>
    <row r="24">
      <c r="A24" s="4" t="inlineStr">
        <is>
          <t>Share price</t>
        </is>
      </c>
      <c r="B24" s="8" t="n">
        <v>0.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Basis of Presentation and Significant Accounting Policies: Inventory (Details) - USD ($)</t>
        </is>
      </c>
      <c r="B1" s="2" t="inlineStr">
        <is>
          <t>Dec. 31, 2020</t>
        </is>
      </c>
      <c r="C1" s="2" t="inlineStr">
        <is>
          <t>Dec. 31, 2019</t>
        </is>
      </c>
    </row>
    <row r="2">
      <c r="A2" s="3" t="inlineStr">
        <is>
          <t>Disclosure Text Block [Abstract]</t>
        </is>
      </c>
    </row>
    <row r="3">
      <c r="A3" s="4" t="inlineStr">
        <is>
          <t>Raw Goods</t>
        </is>
      </c>
      <c r="B3" s="6" t="n">
        <v>500657</v>
      </c>
      <c r="C3" s="6" t="n">
        <v>0</v>
      </c>
    </row>
    <row r="4">
      <c r="A4" s="4" t="inlineStr">
        <is>
          <t>Finished Goods</t>
        </is>
      </c>
      <c r="B4" s="5" t="n">
        <v>140538</v>
      </c>
      <c r="C4" s="5" t="n">
        <v>0</v>
      </c>
    </row>
    <row r="5">
      <c r="A5" s="4" t="inlineStr">
        <is>
          <t>Total Inventory</t>
        </is>
      </c>
      <c r="B5" s="6" t="n">
        <v>641195</v>
      </c>
      <c r="C5"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Basis of Presentation and Significant Accounting Policies: Basic and Diluted Earnings (Loss) Per Common Share: Schedule of Earnings Per Share, Basic and Diluted (Details) - USD ($)</t>
        </is>
      </c>
      <c r="B1" s="2" t="inlineStr">
        <is>
          <t>12 Months Ended</t>
        </is>
      </c>
    </row>
    <row r="2">
      <c r="B2" s="2" t="inlineStr">
        <is>
          <t>Dec. 31, 2020</t>
        </is>
      </c>
      <c r="C2" s="2" t="inlineStr">
        <is>
          <t>Dec. 31, 2019</t>
        </is>
      </c>
    </row>
    <row r="3">
      <c r="A3" s="3" t="inlineStr">
        <is>
          <t>Text Block [Abstract]</t>
        </is>
      </c>
    </row>
    <row r="4">
      <c r="A4" s="4" t="inlineStr">
        <is>
          <t>Net Loss</t>
        </is>
      </c>
      <c r="B4" s="6" t="n">
        <v>-1534589</v>
      </c>
      <c r="C4" s="6" t="n">
        <v>-1236105</v>
      </c>
    </row>
    <row r="5">
      <c r="A5" s="4" t="inlineStr">
        <is>
          <t>Weighted Average Shares Outstanding</t>
        </is>
      </c>
      <c r="B5" s="5" t="n">
        <v>5927480</v>
      </c>
      <c r="C5" s="5" t="n">
        <v>2577349</v>
      </c>
    </row>
    <row r="6">
      <c r="A6" s="4" t="inlineStr">
        <is>
          <t>Basic and Diluted Earnings Loss per Share</t>
        </is>
      </c>
      <c r="B6" s="8" t="n">
        <v>-0.29</v>
      </c>
      <c r="C6" s="8" t="n">
        <v>-0.4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61" customWidth="1" min="2" max="2"/>
    <col width="13" customWidth="1" min="3" max="3"/>
    <col width="16" customWidth="1" min="4" max="4"/>
    <col width="13" customWidth="1" min="5" max="5"/>
  </cols>
  <sheetData>
    <row r="1">
      <c r="A1" s="1" t="inlineStr">
        <is>
          <t>Note 1 - Basis of Presentation and Significant Accounting Policies: Intangible Assets and Goodwill (Details) - USD ($)</t>
        </is>
      </c>
      <c r="B1" s="2" t="inlineStr">
        <is>
          <t>10 Months Ended</t>
        </is>
      </c>
      <c r="D1" s="2" t="inlineStr">
        <is>
          <t>14 Months Ended</t>
        </is>
      </c>
    </row>
    <row r="2">
      <c r="B2" s="2" t="inlineStr">
        <is>
          <t>Dec. 31, 2020</t>
        </is>
      </c>
      <c r="C2" s="2" t="inlineStr">
        <is>
          <t>[1]</t>
        </is>
      </c>
      <c r="D2" s="2" t="inlineStr">
        <is>
          <t>Feb. 24, 2020</t>
        </is>
      </c>
      <c r="E2" s="2" t="inlineStr">
        <is>
          <t>[2]</t>
        </is>
      </c>
    </row>
    <row r="3">
      <c r="A3" s="3" t="inlineStr">
        <is>
          <t>Disclosure Text Block [Abstract]</t>
        </is>
      </c>
    </row>
    <row r="4">
      <c r="A4" s="4" t="inlineStr">
        <is>
          <t>Net Sales</t>
        </is>
      </c>
      <c r="B4" s="6" t="n">
        <v>5344320</v>
      </c>
      <c r="D4" s="6" t="n">
        <v>4450339</v>
      </c>
    </row>
    <row r="5">
      <c r="A5" s="4" t="inlineStr">
        <is>
          <t>Net Earnings</t>
        </is>
      </c>
      <c r="B5" s="6" t="n">
        <v>461913</v>
      </c>
      <c r="D5" s="6" t="n">
        <v>549999</v>
      </c>
    </row>
    <row r="6"/>
    <row r="7">
      <c r="A7" s="4" t="inlineStr">
        <is>
          <t>[1]</t>
        </is>
      </c>
      <c r="B7" s="4" t="inlineStr">
        <is>
          <t>February 24, 2020 (acquisition date) to December 31, 2020</t>
        </is>
      </c>
    </row>
    <row r="8">
      <c r="A8" s="4" t="inlineStr">
        <is>
          <t>[2]</t>
        </is>
      </c>
      <c r="B8" s="4" t="inlineStr">
        <is>
          <t>January 1, 2019 through February 24, 2020 (acquisition date)</t>
        </is>
      </c>
    </row>
  </sheetData>
  <mergeCells count="12">
    <mergeCell ref="A1:A2"/>
    <mergeCell ref="B1:C1"/>
    <mergeCell ref="D1:E1"/>
    <mergeCell ref="B3:C3"/>
    <mergeCell ref="D3:E3"/>
    <mergeCell ref="B4:C4"/>
    <mergeCell ref="D4:E4"/>
    <mergeCell ref="B5:C5"/>
    <mergeCell ref="D5:E5"/>
    <mergeCell ref="A6:E6"/>
    <mergeCell ref="B7:E7"/>
    <mergeCell ref="B8:E8"/>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Receipt Of Loans Under The Economic Injury Disaster Loan Program And Paycheck Protection Program (Details Narative) - USD ($)</t>
        </is>
      </c>
      <c r="B1" s="2" t="inlineStr">
        <is>
          <t>Apr. 14, 2020</t>
        </is>
      </c>
      <c r="C1" s="2" t="inlineStr">
        <is>
          <t>Apr. 20, 2020</t>
        </is>
      </c>
      <c r="D1" s="2" t="inlineStr">
        <is>
          <t>Dec. 31, 2020</t>
        </is>
      </c>
    </row>
    <row r="2">
      <c r="A2" s="4" t="inlineStr">
        <is>
          <t>Accrued interest</t>
        </is>
      </c>
      <c r="D2" s="6" t="n">
        <v>1074</v>
      </c>
    </row>
    <row r="3">
      <c r="A3" s="4" t="inlineStr">
        <is>
          <t>EIDL [Member]</t>
        </is>
      </c>
    </row>
    <row r="4">
      <c r="A4" s="4" t="inlineStr">
        <is>
          <t>Repayment of loan</t>
        </is>
      </c>
      <c r="C4" s="6" t="n">
        <v>10000</v>
      </c>
    </row>
    <row r="5">
      <c r="A5" s="4" t="inlineStr">
        <is>
          <t>Gain on the forgiveness</t>
        </is>
      </c>
      <c r="C5" s="6" t="n">
        <v>10000</v>
      </c>
    </row>
    <row r="6">
      <c r="A6" s="4" t="inlineStr">
        <is>
          <t>BMO Harris Bank [Member]</t>
        </is>
      </c>
    </row>
    <row r="7">
      <c r="A7" s="4" t="inlineStr">
        <is>
          <t>Principal amount</t>
        </is>
      </c>
      <c r="B7" s="6" t="n">
        <v>149623</v>
      </c>
    </row>
    <row r="8">
      <c r="A8" s="4" t="inlineStr">
        <is>
          <t>Maturity date</t>
        </is>
      </c>
      <c r="B8" s="4" t="inlineStr">
        <is>
          <t>Apr. 14,
		2022</t>
        </is>
      </c>
    </row>
    <row r="9">
      <c r="A9" s="4" t="inlineStr">
        <is>
          <t>Interest rate</t>
        </is>
      </c>
      <c r="B9" s="4" t="inlineStr">
        <is>
          <t>1.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5" customWidth="1" min="5" max="5"/>
    <col width="15" customWidth="1" min="6" max="6"/>
    <col width="16" customWidth="1" min="7" max="7"/>
    <col width="16" customWidth="1" min="8" max="8"/>
    <col width="14" customWidth="1" min="9" max="9"/>
    <col width="14" customWidth="1" min="10" max="10"/>
  </cols>
  <sheetData>
    <row r="1">
      <c r="A1" s="1" t="inlineStr">
        <is>
          <t>Note 3 - Risks and Uncertainties (Details) - USD ($)</t>
        </is>
      </c>
      <c r="B1" s="2" t="inlineStr">
        <is>
          <t>3 Months Ended</t>
        </is>
      </c>
      <c r="E1" s="2" t="inlineStr">
        <is>
          <t>4 Months Ended</t>
        </is>
      </c>
      <c r="F1" s="2" t="inlineStr">
        <is>
          <t>7 Months Ended</t>
        </is>
      </c>
      <c r="G1" s="2" t="inlineStr">
        <is>
          <t>10 Months Ended</t>
        </is>
      </c>
      <c r="H1" s="2" t="inlineStr">
        <is>
          <t>12 Months Ended</t>
        </is>
      </c>
    </row>
    <row r="2">
      <c r="B2" s="2" t="inlineStr">
        <is>
          <t>Dec. 31, 2020</t>
        </is>
      </c>
      <c r="C2" s="2" t="inlineStr">
        <is>
          <t>Sep. 30, 2020</t>
        </is>
      </c>
      <c r="D2" s="2" t="inlineStr">
        <is>
          <t>Jun. 30, 2020</t>
        </is>
      </c>
      <c r="E2" s="2" t="inlineStr">
        <is>
          <t>Jun. 30, 2020</t>
        </is>
      </c>
      <c r="F2" s="2" t="inlineStr">
        <is>
          <t>Sep. 30, 2020</t>
        </is>
      </c>
      <c r="G2" s="2" t="inlineStr">
        <is>
          <t>Dec. 31, 2020</t>
        </is>
      </c>
      <c r="H2" s="2" t="inlineStr">
        <is>
          <t>Dec. 31, 2020</t>
        </is>
      </c>
      <c r="I2" s="2" t="inlineStr">
        <is>
          <t>Dec. 31, 2019</t>
        </is>
      </c>
      <c r="J2" s="2" t="inlineStr">
        <is>
          <t>Dec. 31, 2021</t>
        </is>
      </c>
    </row>
    <row r="3">
      <c r="A3" s="4" t="inlineStr">
        <is>
          <t>Accumulated deficit</t>
        </is>
      </c>
      <c r="B3" s="6" t="n">
        <v>-17141175</v>
      </c>
      <c r="G3" s="6" t="n">
        <v>-17141175</v>
      </c>
      <c r="H3" s="6" t="n">
        <v>-17141175</v>
      </c>
      <c r="I3" s="6" t="n">
        <v>-15392552</v>
      </c>
    </row>
    <row r="4">
      <c r="A4" s="4" t="inlineStr">
        <is>
          <t>Net Loss</t>
        </is>
      </c>
      <c r="H4" s="6" t="n">
        <v>-1534589</v>
      </c>
      <c r="I4" s="6" t="n">
        <v>-1236105</v>
      </c>
    </row>
    <row r="5">
      <c r="A5" s="4" t="inlineStr">
        <is>
          <t>Prefered stock, dividend rate</t>
        </is>
      </c>
      <c r="H5" s="4" t="inlineStr">
        <is>
          <t>3.00%</t>
        </is>
      </c>
    </row>
    <row r="6">
      <c r="A6" s="4" t="inlineStr">
        <is>
          <t>Accrued bonus</t>
        </is>
      </c>
      <c r="B6" s="6" t="n">
        <v>350000</v>
      </c>
      <c r="G6" s="6" t="n">
        <v>350000</v>
      </c>
      <c r="H6" s="6" t="n">
        <v>350000</v>
      </c>
    </row>
    <row r="7">
      <c r="A7" s="4" t="inlineStr">
        <is>
          <t>Sales [Member] | Four Customers [Member]</t>
        </is>
      </c>
    </row>
    <row r="8">
      <c r="A8" s="4" t="inlineStr">
        <is>
          <t>Concentration Risk, Percentage</t>
        </is>
      </c>
      <c r="B8" s="4" t="inlineStr">
        <is>
          <t>50.00%</t>
        </is>
      </c>
    </row>
    <row r="9">
      <c r="A9" s="4" t="inlineStr">
        <is>
          <t>Sales [Member] | Five Customers [Member]</t>
        </is>
      </c>
    </row>
    <row r="10">
      <c r="A10" s="4" t="inlineStr">
        <is>
          <t>Concentration Risk, Percentage</t>
        </is>
      </c>
      <c r="G10" s="4" t="inlineStr">
        <is>
          <t>57.00%</t>
        </is>
      </c>
    </row>
    <row r="11">
      <c r="A11" s="4" t="inlineStr">
        <is>
          <t>Sales [Member] | One Customers [Member]</t>
        </is>
      </c>
    </row>
    <row r="12">
      <c r="A12" s="4" t="inlineStr">
        <is>
          <t>Concentration Risk, Percentage</t>
        </is>
      </c>
      <c r="C12" s="4" t="inlineStr">
        <is>
          <t>34.00%</t>
        </is>
      </c>
      <c r="D12" s="4" t="inlineStr">
        <is>
          <t>56.00%</t>
        </is>
      </c>
      <c r="E12" s="4" t="inlineStr">
        <is>
          <t>43.00%</t>
        </is>
      </c>
    </row>
    <row r="13">
      <c r="A13" s="4" t="inlineStr">
        <is>
          <t>Sales [Member] | Two Customers [Member]</t>
        </is>
      </c>
    </row>
    <row r="14">
      <c r="A14" s="4" t="inlineStr">
        <is>
          <t>Concentration Risk, Percentage</t>
        </is>
      </c>
      <c r="F14" s="4" t="inlineStr">
        <is>
          <t>35.00%</t>
        </is>
      </c>
    </row>
    <row r="15">
      <c r="A15" s="4" t="inlineStr">
        <is>
          <t>Sales [Member] | One Customers [Member]</t>
        </is>
      </c>
    </row>
    <row r="16">
      <c r="A16" s="4" t="inlineStr">
        <is>
          <t>Concentration Risk, Percentage</t>
        </is>
      </c>
      <c r="D16" s="4" t="inlineStr">
        <is>
          <t>29.00%</t>
        </is>
      </c>
      <c r="E16" s="4" t="inlineStr">
        <is>
          <t>22.00%</t>
        </is>
      </c>
    </row>
    <row r="17">
      <c r="A17" s="4" t="inlineStr">
        <is>
          <t>Sales [Member] | One Customers [Member]</t>
        </is>
      </c>
    </row>
    <row r="18">
      <c r="A18" s="4" t="inlineStr">
        <is>
          <t>Concentration Risk, Percentage</t>
        </is>
      </c>
      <c r="D18" s="4" t="inlineStr">
        <is>
          <t>19.00%</t>
        </is>
      </c>
      <c r="E18" s="4" t="inlineStr">
        <is>
          <t>15.00%</t>
        </is>
      </c>
    </row>
    <row r="19">
      <c r="A19" s="4" t="inlineStr">
        <is>
          <t>Supplies | Two Vendors [Member]</t>
        </is>
      </c>
    </row>
    <row r="20">
      <c r="A20" s="4" t="inlineStr">
        <is>
          <t>Concentration Risk, Percentage</t>
        </is>
      </c>
      <c r="F20" s="4" t="inlineStr">
        <is>
          <t>51.00%</t>
        </is>
      </c>
    </row>
    <row r="21">
      <c r="A21" s="4" t="inlineStr">
        <is>
          <t>Supplies | Seven Vendors [Member]</t>
        </is>
      </c>
    </row>
    <row r="22">
      <c r="A22" s="4" t="inlineStr">
        <is>
          <t>Concentration Risk, Percentage</t>
        </is>
      </c>
      <c r="B22" s="4" t="inlineStr">
        <is>
          <t>75.00%</t>
        </is>
      </c>
    </row>
    <row r="23">
      <c r="A23" s="4" t="inlineStr">
        <is>
          <t>Supplies | Five Vendors [Member]</t>
        </is>
      </c>
    </row>
    <row r="24">
      <c r="A24" s="4" t="inlineStr">
        <is>
          <t>Concentration Risk, Percentage</t>
        </is>
      </c>
      <c r="G24" s="4" t="inlineStr">
        <is>
          <t>61.00%</t>
        </is>
      </c>
    </row>
    <row r="25">
      <c r="A25" s="4" t="inlineStr">
        <is>
          <t>Supplies | Four Vendors [Member]</t>
        </is>
      </c>
    </row>
    <row r="26">
      <c r="A26" s="4" t="inlineStr">
        <is>
          <t>Concentration Risk, Percentage</t>
        </is>
      </c>
      <c r="C26" s="4" t="inlineStr">
        <is>
          <t>74.00%</t>
        </is>
      </c>
    </row>
    <row r="27">
      <c r="A27" s="4" t="inlineStr">
        <is>
          <t>Supplies | One Vendors [Member]</t>
        </is>
      </c>
    </row>
    <row r="28">
      <c r="A28" s="4" t="inlineStr">
        <is>
          <t>Concentration Risk, Percentage</t>
        </is>
      </c>
      <c r="D28" s="4" t="inlineStr">
        <is>
          <t>47.00%</t>
        </is>
      </c>
      <c r="E28" s="4" t="inlineStr">
        <is>
          <t>36.00%</t>
        </is>
      </c>
    </row>
    <row r="29">
      <c r="A29" s="4" t="inlineStr">
        <is>
          <t>Supplies | Another Vendors [Member]</t>
        </is>
      </c>
    </row>
    <row r="30">
      <c r="A30" s="4" t="inlineStr">
        <is>
          <t>Concentration Risk, Percentage</t>
        </is>
      </c>
      <c r="D30" s="4" t="inlineStr">
        <is>
          <t>20.00%</t>
        </is>
      </c>
      <c r="E30" s="4" t="inlineStr">
        <is>
          <t>17.00%</t>
        </is>
      </c>
    </row>
    <row r="31">
      <c r="A31" s="4" t="inlineStr">
        <is>
          <t>Subsequent Event</t>
        </is>
      </c>
    </row>
    <row r="32">
      <c r="A32" s="4" t="inlineStr">
        <is>
          <t>Accrued bonus</t>
        </is>
      </c>
      <c r="J32" s="6" t="n">
        <v>350000</v>
      </c>
    </row>
  </sheetData>
  <mergeCells count="3">
    <mergeCell ref="A1:A2"/>
    <mergeCell ref="B1:D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Note 4 - The Company's Investments (Details) - USD ($)</t>
        </is>
      </c>
      <c r="B1" s="2" t="inlineStr">
        <is>
          <t>Dec. 31, 2020</t>
        </is>
      </c>
      <c r="C1" s="2" t="inlineStr">
        <is>
          <t>Sep. 22, 2020</t>
        </is>
      </c>
      <c r="D1" s="2" t="inlineStr">
        <is>
          <t>Apr. 30, 2019</t>
        </is>
      </c>
    </row>
    <row r="2">
      <c r="A2" s="4" t="inlineStr">
        <is>
          <t>Ownership interests</t>
        </is>
      </c>
      <c r="B2" s="4" t="inlineStr">
        <is>
          <t>50.00%</t>
        </is>
      </c>
    </row>
    <row r="3">
      <c r="A3" s="4" t="inlineStr">
        <is>
          <t>Investment</t>
        </is>
      </c>
      <c r="B3" s="6" t="n">
        <v>200000</v>
      </c>
    </row>
    <row r="4">
      <c r="A4" s="4" t="inlineStr">
        <is>
          <t>Bendistillery</t>
        </is>
      </c>
    </row>
    <row r="5">
      <c r="A5" s="4" t="inlineStr">
        <is>
          <t>Ownership interests</t>
        </is>
      </c>
      <c r="D5" s="4" t="inlineStr">
        <is>
          <t>4.99%</t>
        </is>
      </c>
    </row>
    <row r="6">
      <c r="A6" s="4" t="inlineStr">
        <is>
          <t>Purchse price</t>
        </is>
      </c>
      <c r="D6" s="6" t="n">
        <v>1896200</v>
      </c>
    </row>
    <row r="7">
      <c r="A7" s="4" t="inlineStr">
        <is>
          <t>SmplyLifted LLC</t>
        </is>
      </c>
    </row>
    <row r="8">
      <c r="A8" s="4" t="inlineStr">
        <is>
          <t>Ownership interests</t>
        </is>
      </c>
      <c r="C8" s="4" t="inlineStr">
        <is>
          <t>50.00%</t>
        </is>
      </c>
      <c r="D8" s="4" t="inlineStr">
        <is>
          <t>50.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Note 5 - Property and Equipment, Net (Details)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6" t="n">
        <v>14995</v>
      </c>
      <c r="C4"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Net: Property and Equipment (Details) - USD ($)</t>
        </is>
      </c>
      <c r="B1" s="2" t="inlineStr">
        <is>
          <t>Dec. 31, 2020</t>
        </is>
      </c>
      <c r="C1" s="2" t="inlineStr">
        <is>
          <t>Dec. 31, 2019</t>
        </is>
      </c>
    </row>
    <row r="2">
      <c r="A2" s="4" t="inlineStr">
        <is>
          <t>Gross Property and equipment</t>
        </is>
      </c>
      <c r="B2" s="6" t="n">
        <v>149753</v>
      </c>
      <c r="C2" s="6" t="n">
        <v>0</v>
      </c>
    </row>
    <row r="3">
      <c r="A3" s="4" t="inlineStr">
        <is>
          <t>Less: Accumulated depreciation</t>
        </is>
      </c>
      <c r="B3" s="5" t="n">
        <v>-14361</v>
      </c>
      <c r="C3" s="5" t="n">
        <v>0</v>
      </c>
    </row>
    <row r="4">
      <c r="A4" s="4" t="inlineStr">
        <is>
          <t>Net property and equipment</t>
        </is>
      </c>
      <c r="B4" s="5" t="n">
        <v>135391</v>
      </c>
      <c r="C4" s="5" t="n">
        <v>0</v>
      </c>
    </row>
    <row r="5">
      <c r="A5" s="4" t="inlineStr">
        <is>
          <t>Machinery and Equipment [Member]</t>
        </is>
      </c>
    </row>
    <row r="6">
      <c r="A6" s="4" t="inlineStr">
        <is>
          <t>Gross Property and equipment</t>
        </is>
      </c>
      <c r="B6" s="5" t="n">
        <v>103084</v>
      </c>
      <c r="C6" s="5" t="n">
        <v>0</v>
      </c>
    </row>
    <row r="7">
      <c r="A7" s="4" t="inlineStr">
        <is>
          <t>Leasehold Improvements [Member]</t>
        </is>
      </c>
    </row>
    <row r="8">
      <c r="A8" s="4" t="inlineStr">
        <is>
          <t>Gross Property and equipment</t>
        </is>
      </c>
      <c r="B8" s="5" t="n">
        <v>42381</v>
      </c>
      <c r="C8" s="5" t="n">
        <v>0</v>
      </c>
    </row>
    <row r="9">
      <c r="A9" s="4" t="inlineStr">
        <is>
          <t>Furniture and Fixtures [Member]</t>
        </is>
      </c>
    </row>
    <row r="10">
      <c r="A10" s="4" t="inlineStr">
        <is>
          <t>Gross Property and equipment</t>
        </is>
      </c>
      <c r="B10" s="6" t="n">
        <v>4288</v>
      </c>
      <c r="C10"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16" customWidth="1" min="2" max="2"/>
  </cols>
  <sheetData>
    <row r="1">
      <c r="A1" s="1" t="inlineStr">
        <is>
          <t>Note 5 - Property and Equipment, Net: Estimated useful lives (Details)</t>
        </is>
      </c>
      <c r="B1" s="2" t="inlineStr">
        <is>
          <t>12 Months Ended</t>
        </is>
      </c>
    </row>
    <row r="2">
      <c r="B2" s="2" t="inlineStr">
        <is>
          <t>Dec. 31, 2020</t>
        </is>
      </c>
    </row>
    <row r="3">
      <c r="A3" s="4" t="inlineStr">
        <is>
          <t>Machinery and Equipment [Member]</t>
        </is>
      </c>
    </row>
    <row r="4">
      <c r="A4" s="4" t="inlineStr">
        <is>
          <t>Estimated Useful Life</t>
        </is>
      </c>
      <c r="B4" s="4" t="inlineStr">
        <is>
          <t>120 months</t>
        </is>
      </c>
    </row>
    <row r="5">
      <c r="A5" s="4" t="inlineStr">
        <is>
          <t>Leasehold Improvements [Member]</t>
        </is>
      </c>
    </row>
    <row r="6">
      <c r="A6" s="4" t="inlineStr">
        <is>
          <t>Estimated Useful Life</t>
        </is>
      </c>
      <c r="B6" s="4" t="inlineStr">
        <is>
          <t>48 months</t>
        </is>
      </c>
    </row>
    <row r="7">
      <c r="A7" s="4" t="inlineStr">
        <is>
          <t>Furniture and Fixtures [Member]</t>
        </is>
      </c>
    </row>
    <row r="8">
      <c r="A8" s="4" t="inlineStr">
        <is>
          <t>Estimated Useful Life</t>
        </is>
      </c>
      <c r="B8" s="4" t="inlineStr">
        <is>
          <t>60 month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6 - Notes Receivable (Details) - USD ($)</t>
        </is>
      </c>
      <c r="B1" s="2" t="inlineStr">
        <is>
          <t>Aug. 08, 2019</t>
        </is>
      </c>
      <c r="C1" s="2" t="inlineStr">
        <is>
          <t>Sep. 01, 2015</t>
        </is>
      </c>
      <c r="D1" s="2" t="inlineStr">
        <is>
          <t>Dec. 31, 2019</t>
        </is>
      </c>
      <c r="E1" s="2" t="inlineStr">
        <is>
          <t>Jul. 31, 2014</t>
        </is>
      </c>
      <c r="F1" s="2" t="inlineStr">
        <is>
          <t>Mar. 31, 2020</t>
        </is>
      </c>
      <c r="G1" s="2" t="inlineStr">
        <is>
          <t>Jul. 31, 2015</t>
        </is>
      </c>
      <c r="H1" s="2" t="inlineStr">
        <is>
          <t>Dec. 31, 2020</t>
        </is>
      </c>
      <c r="I1" s="2" t="inlineStr">
        <is>
          <t>Dec. 31, 2019</t>
        </is>
      </c>
      <c r="J1" s="2" t="inlineStr">
        <is>
          <t>Dec. 31, 2015</t>
        </is>
      </c>
      <c r="K1" s="2" t="inlineStr">
        <is>
          <t>Jul. 14, 2014</t>
        </is>
      </c>
    </row>
    <row r="2">
      <c r="A2" s="4" t="inlineStr">
        <is>
          <t>Bad debt expense</t>
        </is>
      </c>
      <c r="H2" s="6" t="n">
        <v>124802</v>
      </c>
      <c r="I2" s="6" t="n">
        <v>0</v>
      </c>
    </row>
    <row r="3">
      <c r="A3" s="4" t="inlineStr">
        <is>
          <t>Imputed interest receivable</t>
        </is>
      </c>
      <c r="H3" s="5" t="n">
        <v>17</v>
      </c>
    </row>
    <row r="4">
      <c r="A4" s="4" t="inlineStr">
        <is>
          <t>Loan to SmplyLifted LLC</t>
        </is>
      </c>
      <c r="D4" s="6" t="n">
        <v>0</v>
      </c>
      <c r="H4" s="5" t="n">
        <v>293750</v>
      </c>
      <c r="I4" s="6" t="n">
        <v>0</v>
      </c>
    </row>
    <row r="5">
      <c r="A5" s="4" t="inlineStr">
        <is>
          <t>William Noyes Webster Foundation Inc | Secured Promissory Note</t>
        </is>
      </c>
    </row>
    <row r="6">
      <c r="A6" s="4" t="inlineStr">
        <is>
          <t>Debt Instrument, Face Amount</t>
        </is>
      </c>
      <c r="K6" s="6" t="n">
        <v>1500000</v>
      </c>
    </row>
    <row r="7">
      <c r="A7" s="4" t="inlineStr">
        <is>
          <t>Note receivable payment</t>
        </is>
      </c>
      <c r="E7" s="6" t="n">
        <v>602500</v>
      </c>
      <c r="G7" s="6" t="n">
        <v>135350</v>
      </c>
    </row>
    <row r="8">
      <c r="A8" s="4" t="inlineStr">
        <is>
          <t>Advances</t>
        </is>
      </c>
      <c r="E8" s="5" t="n">
        <v>600000</v>
      </c>
    </row>
    <row r="9">
      <c r="A9" s="4" t="inlineStr">
        <is>
          <t>Note Receivable</t>
        </is>
      </c>
      <c r="J9" s="6" t="n">
        <v>737850</v>
      </c>
    </row>
    <row r="10">
      <c r="A10" s="4" t="inlineStr">
        <is>
          <t>Debt Instrument, Interest Rate, Stated Percentage</t>
        </is>
      </c>
      <c r="J10" s="4" t="inlineStr">
        <is>
          <t>12.50%</t>
        </is>
      </c>
    </row>
    <row r="11">
      <c r="A11" s="4" t="inlineStr">
        <is>
          <t>Bad debt expense</t>
        </is>
      </c>
      <c r="C11" s="6" t="n">
        <v>737850</v>
      </c>
    </row>
    <row r="12">
      <c r="A12" s="4" t="inlineStr">
        <is>
          <t>William Noyes Webster Foundation Inc | Secured Promissory Note | Unfunded Portion of Note</t>
        </is>
      </c>
    </row>
    <row r="13">
      <c r="A13" s="4" t="inlineStr">
        <is>
          <t>Debt Instrument, Face Amount</t>
        </is>
      </c>
      <c r="K13" s="6" t="n">
        <v>897500</v>
      </c>
    </row>
    <row r="14">
      <c r="A14" s="4" t="inlineStr">
        <is>
          <t>William Noyes Webster Foundation Inc | Secured Promissory Note | Payment To Consultant</t>
        </is>
      </c>
    </row>
    <row r="15">
      <c r="A15" s="4" t="inlineStr">
        <is>
          <t>Advances</t>
        </is>
      </c>
      <c r="E15" s="6" t="n">
        <v>2500</v>
      </c>
    </row>
    <row r="16">
      <c r="A16" s="4" t="inlineStr">
        <is>
          <t>William Noyes Webster Foundation Inc | Interest receivable {1}</t>
        </is>
      </c>
    </row>
    <row r="17">
      <c r="A17" s="4" t="inlineStr">
        <is>
          <t>Bad debt expense</t>
        </is>
      </c>
      <c r="C17" s="6" t="n">
        <v>97427</v>
      </c>
    </row>
    <row r="18">
      <c r="A18" s="4" t="inlineStr">
        <is>
          <t>CBD Lion</t>
        </is>
      </c>
    </row>
    <row r="19">
      <c r="A19" s="4" t="inlineStr">
        <is>
          <t>Advances</t>
        </is>
      </c>
      <c r="D19" s="5" t="n">
        <v>168500</v>
      </c>
    </row>
    <row r="20">
      <c r="A20" s="4" t="inlineStr">
        <is>
          <t>Bad debt expense</t>
        </is>
      </c>
      <c r="F20" s="6" t="n">
        <v>2006</v>
      </c>
    </row>
    <row r="21">
      <c r="A21" s="4" t="inlineStr">
        <is>
          <t>Loan</t>
        </is>
      </c>
      <c r="B21" s="6" t="n">
        <v>300000</v>
      </c>
    </row>
    <row r="22">
      <c r="A22" s="4" t="inlineStr">
        <is>
          <t>Interest rate</t>
        </is>
      </c>
      <c r="B22" s="4" t="inlineStr">
        <is>
          <t>6.00%</t>
        </is>
      </c>
    </row>
    <row r="23">
      <c r="A23" s="4" t="inlineStr">
        <is>
          <t>Payment of loan</t>
        </is>
      </c>
      <c r="D23" s="5" t="n">
        <v>200000</v>
      </c>
    </row>
    <row r="24">
      <c r="A24" s="4" t="inlineStr">
        <is>
          <t>Accrued interest</t>
        </is>
      </c>
      <c r="H24" s="5" t="n">
        <v>6945</v>
      </c>
    </row>
    <row r="25">
      <c r="A25" s="4" t="inlineStr">
        <is>
          <t>Reimbursement of professional fees</t>
        </is>
      </c>
      <c r="D25" s="6" t="n">
        <v>31500</v>
      </c>
    </row>
    <row r="26">
      <c r="A26" s="4" t="inlineStr">
        <is>
          <t>Imputed interest receivable</t>
        </is>
      </c>
      <c r="H26" s="6" t="n">
        <v>21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Net Sales</t>
        </is>
      </c>
      <c r="B4" s="6" t="n">
        <v>5344320</v>
      </c>
      <c r="C4" s="6" t="n">
        <v>0</v>
      </c>
    </row>
    <row r="5">
      <c r="A5" s="4" t="inlineStr">
        <is>
          <t>Cost of Goods Sold</t>
        </is>
      </c>
      <c r="B5" s="5" t="n">
        <v>3407430</v>
      </c>
      <c r="C5" s="5" t="n">
        <v>0</v>
      </c>
    </row>
    <row r="6">
      <c r="A6" s="4" t="inlineStr">
        <is>
          <t>Gross Profit</t>
        </is>
      </c>
      <c r="B6" s="5" t="n">
        <v>1936890</v>
      </c>
      <c r="C6" s="5" t="n">
        <v>0</v>
      </c>
    </row>
    <row r="7">
      <c r="A7" s="4" t="inlineStr">
        <is>
          <t>Stock Compensation Expense</t>
        </is>
      </c>
      <c r="B7" s="5" t="n">
        <v>1393648</v>
      </c>
      <c r="C7" s="5" t="n">
        <v>874154</v>
      </c>
    </row>
    <row r="8">
      <c r="A8" s="4" t="inlineStr">
        <is>
          <t>Selling, General and Administrative Expenses</t>
        </is>
      </c>
      <c r="B8" s="5" t="n">
        <v>133951</v>
      </c>
      <c r="C8" s="5" t="n">
        <v>58478</v>
      </c>
    </row>
    <row r="9">
      <c r="A9" s="4" t="inlineStr">
        <is>
          <t>Bank Charges and Merchant Fees</t>
        </is>
      </c>
      <c r="B9" s="5" t="n">
        <v>48814</v>
      </c>
      <c r="C9" s="5" t="n">
        <v>130</v>
      </c>
    </row>
    <row r="10">
      <c r="A10" s="4" t="inlineStr">
        <is>
          <t>Management Bonuses</t>
        </is>
      </c>
      <c r="B10" s="5" t="n">
        <v>350000</v>
      </c>
      <c r="C10" s="5" t="n">
        <v>0</v>
      </c>
    </row>
    <row r="11">
      <c r="A11" s="4" t="inlineStr">
        <is>
          <t>Bad Debt</t>
        </is>
      </c>
      <c r="B11" s="5" t="n">
        <v>124802</v>
      </c>
      <c r="C11" s="5" t="n">
        <v>0</v>
      </c>
    </row>
    <row r="12">
      <c r="A12" s="4" t="inlineStr">
        <is>
          <t>Payroll, Consulting and Independent Contractor Expenses</t>
        </is>
      </c>
      <c r="B12" s="5" t="n">
        <v>809966</v>
      </c>
      <c r="C12" s="5" t="n">
        <v>112500</v>
      </c>
    </row>
    <row r="13">
      <c r="A13" s="4" t="inlineStr">
        <is>
          <t>Professional Fees</t>
        </is>
      </c>
      <c r="B13" s="5" t="n">
        <v>374489</v>
      </c>
      <c r="C13" s="5" t="n">
        <v>211543</v>
      </c>
    </row>
    <row r="14">
      <c r="A14" s="4" t="inlineStr">
        <is>
          <t>Advertising and Marketing</t>
        </is>
      </c>
      <c r="B14" s="5" t="n">
        <v>115102</v>
      </c>
      <c r="C14" s="5" t="n">
        <v>6126</v>
      </c>
    </row>
    <row r="15">
      <c r="A15" s="4" t="inlineStr">
        <is>
          <t>Depreciation and Amortization</t>
        </is>
      </c>
      <c r="B15" s="5" t="n">
        <v>16385</v>
      </c>
      <c r="C15" s="5" t="n">
        <v>0</v>
      </c>
    </row>
    <row r="16">
      <c r="A16" s="4" t="inlineStr">
        <is>
          <t>Rent Expense</t>
        </is>
      </c>
      <c r="B16" s="5" t="n">
        <v>22068</v>
      </c>
      <c r="C16" s="5" t="n">
        <v>0</v>
      </c>
    </row>
    <row r="17">
      <c r="A17" s="4" t="inlineStr">
        <is>
          <t>Warehouse &amp; Lab Expenses (too small to capitalize)</t>
        </is>
      </c>
      <c r="B17" s="5" t="n">
        <v>66033</v>
      </c>
      <c r="C17" s="5" t="n">
        <v>0</v>
      </c>
    </row>
    <row r="18">
      <c r="A18" s="4" t="inlineStr">
        <is>
          <t>Income/(Loss) From Operations</t>
        </is>
      </c>
      <c r="B18" s="5" t="n">
        <v>-1518368</v>
      </c>
      <c r="C18" s="5" t="n">
        <v>-1262931</v>
      </c>
    </row>
    <row r="19">
      <c r="A19" s="3" t="inlineStr">
        <is>
          <t>Other Income/(Expenses)</t>
        </is>
      </c>
    </row>
    <row r="20">
      <c r="A20" s="4" t="inlineStr">
        <is>
          <t>Income/(Loss) From 50% membership interest in SmplyLifted LLC (FR3SH)</t>
        </is>
      </c>
      <c r="B20" s="5" t="n">
        <v>-4429</v>
      </c>
      <c r="C20" s="5" t="n">
        <v>0</v>
      </c>
    </row>
    <row r="21">
      <c r="A21" s="4" t="inlineStr">
        <is>
          <t>Settlement Income/Gain on Settlement</t>
        </is>
      </c>
      <c r="B21" s="5" t="n">
        <v>12500</v>
      </c>
      <c r="C21" s="5" t="n">
        <v>29196</v>
      </c>
    </row>
    <row r="22">
      <c r="A22" s="4" t="inlineStr">
        <is>
          <t>Interest Expense</t>
        </is>
      </c>
      <c r="B22" s="5" t="n">
        <v>-65186</v>
      </c>
      <c r="C22" s="5" t="n">
        <v>-27998</v>
      </c>
    </row>
    <row r="23">
      <c r="A23" s="4" t="inlineStr">
        <is>
          <t>Dividend Income</t>
        </is>
      </c>
      <c r="B23" s="5" t="n">
        <v>2495</v>
      </c>
      <c r="C23" s="5" t="n">
        <v>0</v>
      </c>
    </row>
    <row r="24">
      <c r="A24" s="4" t="inlineStr">
        <is>
          <t>Warehouse Buildout Credits</t>
        </is>
      </c>
      <c r="B24" s="5" t="n">
        <v>1600</v>
      </c>
      <c r="C24" s="5" t="n">
        <v>0</v>
      </c>
    </row>
    <row r="25">
      <c r="A25" s="4" t="inlineStr">
        <is>
          <t>Gain on Forgiveness of Debt</t>
        </is>
      </c>
      <c r="B25" s="5" t="n">
        <v>91272</v>
      </c>
      <c r="C25" s="5" t="n">
        <v>0</v>
      </c>
    </row>
    <row r="26">
      <c r="A26" s="4" t="inlineStr">
        <is>
          <t>Refund of Merchant Account Fees</t>
        </is>
      </c>
      <c r="B26" s="5" t="n">
        <v>34429</v>
      </c>
      <c r="C26" s="5" t="n">
        <v>0</v>
      </c>
    </row>
    <row r="27">
      <c r="A27" s="4" t="inlineStr">
        <is>
          <t>Settlement Costs</t>
        </is>
      </c>
      <c r="B27" s="5" t="n">
        <v>-97000</v>
      </c>
      <c r="C27" s="5" t="n">
        <v>0</v>
      </c>
    </row>
    <row r="28">
      <c r="A28" s="4" t="inlineStr">
        <is>
          <t>Interest Income</t>
        </is>
      </c>
      <c r="B28" s="5" t="n">
        <v>8098</v>
      </c>
      <c r="C28" s="5" t="n">
        <v>25628</v>
      </c>
    </row>
    <row r="29">
      <c r="A29" s="4" t="inlineStr">
        <is>
          <t>Total Other Income/(Expenses)</t>
        </is>
      </c>
      <c r="B29" s="5" t="n">
        <v>-16221</v>
      </c>
      <c r="C29" s="5" t="n">
        <v>26826</v>
      </c>
    </row>
    <row r="30">
      <c r="A30" s="4" t="inlineStr">
        <is>
          <t>Provision for Income Taxes</t>
        </is>
      </c>
      <c r="B30" s="5" t="n">
        <v>0</v>
      </c>
      <c r="C30" s="5" t="n">
        <v>0</v>
      </c>
    </row>
    <row r="31">
      <c r="A31" s="4" t="inlineStr">
        <is>
          <t>Net Loss Attributable to Acquired Sales Corp. common stockholders</t>
        </is>
      </c>
      <c r="B31" s="6" t="n">
        <v>-1534589</v>
      </c>
      <c r="C31" s="6" t="n">
        <v>-1236105</v>
      </c>
    </row>
    <row r="32">
      <c r="A32" s="4" t="inlineStr">
        <is>
          <t>Basic and Diluted Net Loss Per Common Share</t>
        </is>
      </c>
      <c r="B32" s="8" t="n">
        <v>-0.29</v>
      </c>
      <c r="C32" s="8" t="n">
        <v>-0.48</v>
      </c>
    </row>
    <row r="33">
      <c r="A33" s="4" t="inlineStr">
        <is>
          <t>Basic and Diluted Weighted Average Number of Common Shares Outstanding:</t>
        </is>
      </c>
      <c r="B33" s="5" t="n">
        <v>5927480</v>
      </c>
      <c r="C33" s="5" t="n">
        <v>257734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52" customWidth="1" min="1" max="1"/>
    <col width="25" customWidth="1" min="2" max="2"/>
    <col width="14" customWidth="1" min="3" max="3"/>
    <col width="16" customWidth="1" min="4" max="4"/>
    <col width="80" customWidth="1" min="5" max="5"/>
    <col width="14" customWidth="1" min="6" max="6"/>
  </cols>
  <sheetData>
    <row r="1">
      <c r="A1" s="1" t="inlineStr">
        <is>
          <t>Note 7 - Intangible Assets, Net (Details) - USD ($)</t>
        </is>
      </c>
      <c r="B1" s="2" t="inlineStr">
        <is>
          <t>1 Months Ended</t>
        </is>
      </c>
      <c r="D1" s="2" t="inlineStr">
        <is>
          <t>10 Months Ended</t>
        </is>
      </c>
      <c r="E1" s="2" t="inlineStr">
        <is>
          <t>12 Months Ended</t>
        </is>
      </c>
    </row>
    <row r="2">
      <c r="B2" s="2" t="inlineStr">
        <is>
          <t>Feb. 24, 2020</t>
        </is>
      </c>
      <c r="C2" s="2" t="inlineStr">
        <is>
          <t>Feb. 14, 2020</t>
        </is>
      </c>
      <c r="D2" s="2" t="inlineStr">
        <is>
          <t>Dec. 31, 2020</t>
        </is>
      </c>
      <c r="E2" s="2" t="inlineStr">
        <is>
          <t>Dec. 31, 2020</t>
        </is>
      </c>
      <c r="F2" s="2" t="inlineStr">
        <is>
          <t>Dec. 31, 2019</t>
        </is>
      </c>
    </row>
    <row r="3">
      <c r="A3" s="4" t="inlineStr">
        <is>
          <t>Amortization expenses</t>
        </is>
      </c>
      <c r="D3" s="6" t="n">
        <v>1390</v>
      </c>
    </row>
    <row r="4">
      <c r="A4" s="4" t="inlineStr">
        <is>
          <t>Finite-Lived Intangible Asset, Useful Life</t>
        </is>
      </c>
      <c r="E4" s="4" t="inlineStr">
        <is>
          <t>32 months</t>
        </is>
      </c>
    </row>
    <row r="5">
      <c r="A5" s="4" t="inlineStr">
        <is>
          <t>Ownership, percentage</t>
        </is>
      </c>
      <c r="D5" s="4" t="inlineStr">
        <is>
          <t>50.00%</t>
        </is>
      </c>
      <c r="E5" s="4" t="inlineStr">
        <is>
          <t>50.00%</t>
        </is>
      </c>
    </row>
    <row r="6">
      <c r="A6" s="4" t="inlineStr">
        <is>
          <t>Common Stock, Voting Rights</t>
        </is>
      </c>
      <c r="E6" s="4" t="inlineStr">
        <is>
          <t>The voting rights in the combined entity, the Company observes that: (1) the voting rights held by the Company’s outstanding common stock, options and warrants, and convertible securities represented a total of 13,684,538 shares on a fully diluted basis; and (2) the voting rights held by the Company’s outstanding common stock, options and warrants, convertible securities, 3,900,455 shares of common stock issued to Nicholas S. Warrender, 645,000 shares of deferred contingent common stock issued in the merger, and the 1,820,000 warrants granted in the merger, represented a total of 20,049,993 shares on a fully diluted basis. Consequently, the existing shareholders of the Company owned 68% of the merged entity on a fully diluted basis. Note: many of the 645,000 shares of deferred contingent stock and many of the 1,820,000 warrants granted in the transaction were issued to current officers and directors of the Company, and, pursuant to the Compensation Agreement dated June 19, 2019, as a result of the Company’s closing of the acquisition of Lifted, Gerard M. Jacobs and William C. Jacobs were awarded warrants to purchase 250,000 and 225,000 shares of common stock of the Company at $5.00 per share, respectively, so the existing shareholders of the Company actually owned more than 68% of the combined entity on a fully diluted basis. The foregoing analysis of the relative voting rights of the combined entity suggests that the Company should be considered to be the accounting acquirer in the Merger.</t>
        </is>
      </c>
    </row>
    <row r="7">
      <c r="A7" s="4" t="inlineStr">
        <is>
          <t>Volatility rate</t>
        </is>
      </c>
      <c r="C7" s="4" t="inlineStr">
        <is>
          <t>361.49%</t>
        </is>
      </c>
    </row>
    <row r="8">
      <c r="A8" s="4" t="inlineStr">
        <is>
          <t>Goodwill</t>
        </is>
      </c>
      <c r="D8" s="6" t="n">
        <v>22292767</v>
      </c>
      <c r="E8" s="6" t="n">
        <v>22292767</v>
      </c>
      <c r="F8" s="6" t="n">
        <v>0</v>
      </c>
    </row>
    <row r="9">
      <c r="A9" s="4" t="inlineStr">
        <is>
          <t>Nicholas S. Warrender</t>
        </is>
      </c>
    </row>
    <row r="10">
      <c r="A10" s="4" t="inlineStr">
        <is>
          <t>Principal amount</t>
        </is>
      </c>
      <c r="D10" s="6" t="n">
        <v>3750000</v>
      </c>
      <c r="E10" s="5" t="n">
        <v>3750000</v>
      </c>
    </row>
    <row r="11">
      <c r="A11" s="4" t="inlineStr">
        <is>
          <t>Annual base Salary</t>
        </is>
      </c>
      <c r="E11" s="5" t="n">
        <v>100000</v>
      </c>
    </row>
    <row r="12">
      <c r="A12" s="4" t="inlineStr">
        <is>
          <t>William C. Jacobs</t>
        </is>
      </c>
    </row>
    <row r="13">
      <c r="A13" s="4" t="inlineStr">
        <is>
          <t>Annual base Salary</t>
        </is>
      </c>
      <c r="E13" s="5" t="n">
        <v>100000</v>
      </c>
    </row>
    <row r="14">
      <c r="A14" s="4" t="inlineStr">
        <is>
          <t>Gerard M. Jacobs</t>
        </is>
      </c>
    </row>
    <row r="15">
      <c r="A15" s="4" t="inlineStr">
        <is>
          <t>Annual base Salary</t>
        </is>
      </c>
      <c r="E15" s="6" t="n">
        <v>100000</v>
      </c>
    </row>
    <row r="16">
      <c r="A16" s="4" t="inlineStr">
        <is>
          <t>Lifted Merger</t>
        </is>
      </c>
    </row>
    <row r="17">
      <c r="A17" s="4" t="inlineStr">
        <is>
          <t>Ownership, percentage</t>
        </is>
      </c>
      <c r="B17" s="4" t="inlineStr">
        <is>
          <t>100.00%</t>
        </is>
      </c>
    </row>
    <row r="18">
      <c r="A18" s="4" t="inlineStr">
        <is>
          <t>Business acquisition, consideration transferred</t>
        </is>
      </c>
      <c r="B18" s="6" t="n">
        <v>3750000</v>
      </c>
    </row>
    <row r="19">
      <c r="A19" s="4" t="inlineStr">
        <is>
          <t>Shares issued for acquisition</t>
        </is>
      </c>
      <c r="B19" s="5" t="n">
        <v>3900455</v>
      </c>
    </row>
    <row r="20">
      <c r="A20" s="4" t="inlineStr">
        <is>
          <t>Business acquisition, shares issuable</t>
        </is>
      </c>
      <c r="B20" s="5" t="n">
        <v>645000</v>
      </c>
    </row>
    <row r="21">
      <c r="A21" s="4" t="inlineStr">
        <is>
          <t>Volatility rate</t>
        </is>
      </c>
      <c r="B21" s="4" t="inlineStr">
        <is>
          <t>362.00%</t>
        </is>
      </c>
    </row>
    <row r="22">
      <c r="A22" s="4" t="inlineStr">
        <is>
          <t>Risk-free interest rate</t>
        </is>
      </c>
      <c r="B22" s="4" t="inlineStr">
        <is>
          <t>1.55%</t>
        </is>
      </c>
    </row>
    <row r="23">
      <c r="A23" s="4" t="inlineStr">
        <is>
          <t>Dividend yield</t>
        </is>
      </c>
      <c r="B23" s="4" t="inlineStr">
        <is>
          <t>0.00%</t>
        </is>
      </c>
    </row>
    <row r="24">
      <c r="A24" s="4" t="inlineStr">
        <is>
          <t>Expected term</t>
        </is>
      </c>
      <c r="B24" s="4" t="inlineStr">
        <is>
          <t>2 years 6 months 25 days</t>
        </is>
      </c>
    </row>
    <row r="25">
      <c r="A25" s="4" t="inlineStr">
        <is>
          <t>Lifted Merger | Warrants</t>
        </is>
      </c>
    </row>
    <row r="26">
      <c r="A26" s="4" t="inlineStr">
        <is>
          <t>Shares issued for acquisition</t>
        </is>
      </c>
      <c r="B26" s="5" t="n">
        <v>1820000</v>
      </c>
    </row>
    <row r="27">
      <c r="A27" s="4" t="inlineStr">
        <is>
          <t>Warrant exercise price</t>
        </is>
      </c>
      <c r="B27" s="6" t="n">
        <v>5</v>
      </c>
    </row>
    <row r="28">
      <c r="A28" s="4" t="inlineStr">
        <is>
          <t>Lifted Merger | Promissory Note</t>
        </is>
      </c>
    </row>
    <row r="29">
      <c r="A29" s="4" t="inlineStr">
        <is>
          <t>Business acquisition, consideration transferred</t>
        </is>
      </c>
      <c r="B29" s="6" t="n">
        <v>3750000</v>
      </c>
    </row>
    <row r="30">
      <c r="A30" s="4" t="inlineStr">
        <is>
          <t>Nicholas S. Warrender | Promissory Note</t>
        </is>
      </c>
    </row>
    <row r="31">
      <c r="A31" s="4" t="inlineStr">
        <is>
          <t>Principal amount</t>
        </is>
      </c>
      <c r="B31" s="6" t="n">
        <v>3750000</v>
      </c>
    </row>
    <row r="32">
      <c r="A32" s="4" t="inlineStr">
        <is>
          <t>Interest rate</t>
        </is>
      </c>
      <c r="B32" s="4" t="inlineStr">
        <is>
          <t>2.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Intangible Assets, Net: Purchase price allocation (Details) - USD ($)</t>
        </is>
      </c>
      <c r="B1" s="2" t="inlineStr">
        <is>
          <t>Dec. 31, 2020</t>
        </is>
      </c>
      <c r="C1" s="2" t="inlineStr">
        <is>
          <t>Feb. 24, 2020</t>
        </is>
      </c>
      <c r="D1" s="2" t="inlineStr">
        <is>
          <t>Dec. 31, 2019</t>
        </is>
      </c>
    </row>
    <row r="2">
      <c r="A2" s="3" t="inlineStr">
        <is>
          <t>Assets acquired:</t>
        </is>
      </c>
    </row>
    <row r="3">
      <c r="A3" s="4" t="inlineStr">
        <is>
          <t>Security Deposit</t>
        </is>
      </c>
      <c r="B3" s="6" t="n">
        <v>1600</v>
      </c>
      <c r="D3" s="6" t="n">
        <v>0</v>
      </c>
    </row>
    <row r="4">
      <c r="A4" s="4" t="inlineStr">
        <is>
          <t>Goodwill</t>
        </is>
      </c>
      <c r="B4" s="6" t="n">
        <v>22292767</v>
      </c>
      <c r="D4" s="6" t="n">
        <v>0</v>
      </c>
    </row>
    <row r="5">
      <c r="A5" s="4" t="inlineStr">
        <is>
          <t>Merger</t>
        </is>
      </c>
    </row>
    <row r="6">
      <c r="A6" s="3" t="inlineStr">
        <is>
          <t>Consideration:</t>
        </is>
      </c>
    </row>
    <row r="7">
      <c r="A7" s="4" t="inlineStr">
        <is>
          <t>Cash and cash equivalents</t>
        </is>
      </c>
      <c r="C7" s="6" t="n">
        <v>3750000</v>
      </c>
    </row>
    <row r="8">
      <c r="A8" s="4" t="inlineStr">
        <is>
          <t>Note consideration</t>
        </is>
      </c>
      <c r="C8" s="5" t="n">
        <v>3750000</v>
      </c>
    </row>
    <row r="9">
      <c r="A9" s="4" t="inlineStr">
        <is>
          <t>3,900,455 shares of unregistered common stock of the Company valued as of January 7, 2020 (date of entering into the Agreement and Plan of Merger)</t>
        </is>
      </c>
      <c r="C9" s="5" t="n">
        <v>10726251</v>
      </c>
    </row>
    <row r="10">
      <c r="A10" s="4" t="inlineStr">
        <is>
          <t>Warrants to purchase an aggregate of 1,820,000 shares of unregistered common stock of the Company at an exercise price of $5.00 per share</t>
        </is>
      </c>
      <c r="C10" s="5" t="n">
        <v>4980150</v>
      </c>
    </row>
    <row r="11">
      <c r="A11" s="4" t="inlineStr">
        <is>
          <t>Total merger consideration</t>
        </is>
      </c>
      <c r="C11" s="5" t="n">
        <v>23206401</v>
      </c>
    </row>
    <row r="12">
      <c r="A12" s="3" t="inlineStr">
        <is>
          <t>Assets acquired:</t>
        </is>
      </c>
    </row>
    <row r="13">
      <c r="A13" s="4" t="inlineStr">
        <is>
          <t>Cash and cash equivalents</t>
        </is>
      </c>
      <c r="C13" s="5" t="n">
        <v>619390</v>
      </c>
    </row>
    <row r="14">
      <c r="A14" s="4" t="inlineStr">
        <is>
          <t>Accounts Receivable</t>
        </is>
      </c>
      <c r="C14" s="5" t="n">
        <v>341387</v>
      </c>
    </row>
    <row r="15">
      <c r="A15" s="4" t="inlineStr">
        <is>
          <t>Inventory</t>
        </is>
      </c>
      <c r="C15" s="5" t="n">
        <v>267474</v>
      </c>
    </row>
    <row r="16">
      <c r="A16" s="4" t="inlineStr">
        <is>
          <t>Loan to Shareholder</t>
        </is>
      </c>
      <c r="C16" s="5" t="n">
        <v>9000</v>
      </c>
    </row>
    <row r="17">
      <c r="A17" s="4" t="inlineStr">
        <is>
          <t>Fixed Assets</t>
        </is>
      </c>
      <c r="C17" s="5" t="n">
        <v>80003</v>
      </c>
    </row>
    <row r="18">
      <c r="A18" s="4" t="inlineStr">
        <is>
          <t>Intangible Assets</t>
        </is>
      </c>
      <c r="C18" s="5" t="n">
        <v>4444</v>
      </c>
    </row>
    <row r="19">
      <c r="A19" s="4" t="inlineStr">
        <is>
          <t>Security Deposit</t>
        </is>
      </c>
      <c r="C19" s="5" t="n">
        <v>1600</v>
      </c>
    </row>
    <row r="20">
      <c r="A20" s="4" t="inlineStr">
        <is>
          <t>Operating Lease Right-of-Use Asset, net of Right-of-Use Asset Amortization of $20,010 in 2020 and $17,336 in 2019</t>
        </is>
      </c>
      <c r="C20" s="5" t="n">
        <v>23346</v>
      </c>
    </row>
    <row r="21">
      <c r="A21" s="4" t="inlineStr">
        <is>
          <t>Goodwill</t>
        </is>
      </c>
      <c r="C21" s="5" t="n">
        <v>22292767</v>
      </c>
    </row>
    <row r="22">
      <c r="A22" s="4" t="inlineStr">
        <is>
          <t>Total assets acquired</t>
        </is>
      </c>
      <c r="C22" s="5" t="n">
        <v>23639411</v>
      </c>
    </row>
    <row r="23">
      <c r="A23" s="3" t="inlineStr">
        <is>
          <t>Liabilities assumed:</t>
        </is>
      </c>
    </row>
    <row r="24">
      <c r="A24" s="4" t="inlineStr">
        <is>
          <t>Accounts Payable and Accrued Expenses</t>
        </is>
      </c>
      <c r="C24" s="5" t="n">
        <v>345075</v>
      </c>
    </row>
    <row r="25">
      <c r="A25" s="4" t="inlineStr">
        <is>
          <t>Operating Lease Liability</t>
        </is>
      </c>
      <c r="C25" s="5" t="n">
        <v>15569</v>
      </c>
    </row>
    <row r="26">
      <c r="A26" s="4" t="inlineStr">
        <is>
          <t>Deferred Revenue</t>
        </is>
      </c>
      <c r="C26" s="5" t="n">
        <v>64696</v>
      </c>
    </row>
    <row r="27">
      <c r="A27" s="4" t="inlineStr">
        <is>
          <t>Non-Current Operating Lease Liability</t>
        </is>
      </c>
      <c r="C27" s="5" t="n">
        <v>7670</v>
      </c>
    </row>
    <row r="28">
      <c r="A28" s="4" t="inlineStr">
        <is>
          <t>Total Liabilities assumed</t>
        </is>
      </c>
      <c r="C28" s="5" t="n">
        <v>433010</v>
      </c>
    </row>
    <row r="29">
      <c r="A29" s="4" t="inlineStr">
        <is>
          <t>Net Assets Acquired</t>
        </is>
      </c>
      <c r="C29" s="5" t="n">
        <v>23206401</v>
      </c>
    </row>
    <row r="30">
      <c r="A30" s="4" t="inlineStr">
        <is>
          <t>Net Assets Acquired (Excluding Goodwill)</t>
        </is>
      </c>
      <c r="C30" s="6" t="n">
        <v>91363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55" customWidth="1" min="1" max="1"/>
    <col width="80" customWidth="1" min="2" max="2"/>
    <col width="25" customWidth="1" min="3" max="3"/>
    <col width="2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ote 8 - Related Party Transaction (Details) - USD ($)</t>
        </is>
      </c>
      <c r="B1" s="2" t="inlineStr">
        <is>
          <t>Jul. 13, 2019</t>
        </is>
      </c>
      <c r="C1" s="2" t="inlineStr">
        <is>
          <t>Nov. 12, 2018</t>
        </is>
      </c>
      <c r="D1" s="2" t="inlineStr">
        <is>
          <t>Nov. 08, 2018</t>
        </is>
      </c>
      <c r="E1" s="2" t="inlineStr">
        <is>
          <t>Feb. 29, 2020</t>
        </is>
      </c>
      <c r="F1" s="2" t="inlineStr">
        <is>
          <t>Feb. 14, 2020</t>
        </is>
      </c>
      <c r="G1" s="2" t="inlineStr">
        <is>
          <t>Jul. 18, 2018</t>
        </is>
      </c>
      <c r="H1" s="2" t="inlineStr">
        <is>
          <t>Jul. 16, 2018</t>
        </is>
      </c>
      <c r="I1" s="2" t="inlineStr">
        <is>
          <t>Mar. 31, 2019</t>
        </is>
      </c>
      <c r="J1" s="2" t="inlineStr">
        <is>
          <t>Dec. 31, 2020</t>
        </is>
      </c>
      <c r="K1" s="2" t="inlineStr">
        <is>
          <t>Dec. 31, 2020</t>
        </is>
      </c>
      <c r="L1" s="2" t="inlineStr">
        <is>
          <t>Dec. 02, 2020</t>
        </is>
      </c>
      <c r="M1" s="2" t="inlineStr">
        <is>
          <t>Dec. 31, 2019</t>
        </is>
      </c>
    </row>
    <row r="2">
      <c r="A2" s="4" t="inlineStr">
        <is>
          <t>Shipping Costs</t>
        </is>
      </c>
      <c r="J2" s="6" t="n">
        <v>39569</v>
      </c>
    </row>
    <row r="3">
      <c r="A3" s="4" t="inlineStr">
        <is>
          <t>Bonus payable</t>
        </is>
      </c>
      <c r="J3" s="5" t="n">
        <v>350000</v>
      </c>
      <c r="K3" s="6" t="n">
        <v>350000</v>
      </c>
    </row>
    <row r="4">
      <c r="A4" s="4" t="inlineStr">
        <is>
          <t>Issuance of warrants to purchase common stock</t>
        </is>
      </c>
      <c r="I4" s="6" t="n">
        <v>26773</v>
      </c>
    </row>
    <row r="5">
      <c r="A5" s="4" t="inlineStr">
        <is>
          <t>Volatility rate</t>
        </is>
      </c>
      <c r="F5" s="4" t="inlineStr">
        <is>
          <t>361.49%</t>
        </is>
      </c>
    </row>
    <row r="6">
      <c r="A6" s="4" t="inlineStr">
        <is>
          <t>Interest payable</t>
        </is>
      </c>
      <c r="J6" s="5" t="n">
        <v>64110</v>
      </c>
      <c r="K6" s="5" t="n">
        <v>64110</v>
      </c>
      <c r="M6" s="6" t="n">
        <v>0</v>
      </c>
    </row>
    <row r="7">
      <c r="A7" s="4" t="inlineStr">
        <is>
          <t>Financing warrants</t>
        </is>
      </c>
    </row>
    <row r="8">
      <c r="A8" s="4" t="inlineStr">
        <is>
          <t>Debt Instrument, Payment Terms</t>
        </is>
      </c>
      <c r="B8" s="4" t="inlineStr">
        <is>
          <t>(1) proceeds of the borrowings will be used to pay professional fees owed to our outside auditors, our stock transfer agent, and our securities counsel, and to pay other obligations of AQSP; (2) the borrowings will be evidenced by promissory notes of AQSP, accruing interest at the rate of 15% annually; (3) the notes will be jointly secured by a first lien security interest in all of the assets of AQSP, pursuant to a security agreement signed by AQSP in favor of the lenders, UCC filings in favor of the lenders, and a pledge to the lenders of the note payable by the William Noyes Webster Foundation Inc. to AQSP; (4) the notes shall be due and payable upon demand by the lenders delivered to AQSP; and (5) for each $1,000 loaned by AQSP on these terms, the lender of such $1,000 shall receive warrants to purchase 1,250 shares of common stock of AQSP, at an exercise price of $0.03 per share, exercisable at the discretion of such lender any time on or before July 16, 2023.</t>
        </is>
      </c>
    </row>
    <row r="9">
      <c r="A9" s="4" t="inlineStr">
        <is>
          <t>Long-term Debt, Gross</t>
        </is>
      </c>
      <c r="M9" s="5" t="n">
        <v>30791</v>
      </c>
    </row>
    <row r="10">
      <c r="A10" s="4" t="inlineStr">
        <is>
          <t>Vincent J. Mesolella</t>
        </is>
      </c>
    </row>
    <row r="11">
      <c r="A11" s="4" t="inlineStr">
        <is>
          <t>Payment for commission</t>
        </is>
      </c>
      <c r="K11" s="5" t="n">
        <v>172</v>
      </c>
    </row>
    <row r="12">
      <c r="A12" s="4" t="inlineStr">
        <is>
          <t>Gerard M. Jacobs</t>
        </is>
      </c>
    </row>
    <row r="13">
      <c r="A13" s="4" t="inlineStr">
        <is>
          <t>Bonus payable</t>
        </is>
      </c>
      <c r="J13" s="5" t="n">
        <v>250000</v>
      </c>
      <c r="K13" s="5" t="n">
        <v>250000</v>
      </c>
      <c r="L13" s="6" t="n">
        <v>250000</v>
      </c>
    </row>
    <row r="14">
      <c r="A14" s="4" t="inlineStr">
        <is>
          <t>Prepaid consulting fee</t>
        </is>
      </c>
      <c r="M14" s="6" t="n">
        <v>7500</v>
      </c>
    </row>
    <row r="15">
      <c r="A15" s="4" t="inlineStr">
        <is>
          <t>Gerard M. Jacobs | Warrant 1</t>
        </is>
      </c>
    </row>
    <row r="16">
      <c r="A16" s="4" t="inlineStr">
        <is>
          <t>Warrants issued</t>
        </is>
      </c>
      <c r="G16" s="5" t="n">
        <v>12500</v>
      </c>
    </row>
    <row r="17">
      <c r="A17" s="4" t="inlineStr">
        <is>
          <t>Issuance of warrants to purchase common stock</t>
        </is>
      </c>
      <c r="D17" s="6" t="n">
        <v>11250</v>
      </c>
      <c r="G17" s="6" t="n">
        <v>1300</v>
      </c>
    </row>
    <row r="18">
      <c r="A18" s="4" t="inlineStr">
        <is>
          <t>Volatility rate</t>
        </is>
      </c>
      <c r="D18" s="4" t="inlineStr">
        <is>
          <t>465.00%</t>
        </is>
      </c>
    </row>
    <row r="19">
      <c r="A19" s="4" t="inlineStr">
        <is>
          <t>Risk-free interest rates</t>
        </is>
      </c>
      <c r="D19" s="4" t="inlineStr">
        <is>
          <t>2.98%</t>
        </is>
      </c>
    </row>
    <row r="20">
      <c r="A20" s="4" t="inlineStr">
        <is>
          <t>Dividend yield</t>
        </is>
      </c>
      <c r="D20" s="4" t="inlineStr">
        <is>
          <t>0.00%</t>
        </is>
      </c>
    </row>
    <row r="21">
      <c r="A21" s="4" t="inlineStr">
        <is>
          <t>Expected terms</t>
        </is>
      </c>
      <c r="D21" s="4" t="inlineStr">
        <is>
          <t>2 years 4 months 17 days</t>
        </is>
      </c>
    </row>
    <row r="22">
      <c r="A22" s="4" t="inlineStr">
        <is>
          <t>William C. Jacobs</t>
        </is>
      </c>
    </row>
    <row r="23">
      <c r="A23" s="4" t="inlineStr">
        <is>
          <t>Bonus payable</t>
        </is>
      </c>
      <c r="J23" s="5" t="n">
        <v>100000</v>
      </c>
      <c r="K23" s="5" t="n">
        <v>100000</v>
      </c>
      <c r="L23" s="6" t="n">
        <v>100000</v>
      </c>
    </row>
    <row r="24">
      <c r="A24" s="4" t="inlineStr">
        <is>
          <t>Joshua A. Bloom | Warrant 1</t>
        </is>
      </c>
    </row>
    <row r="25">
      <c r="A25" s="4" t="inlineStr">
        <is>
          <t>Warrants issued</t>
        </is>
      </c>
      <c r="H25" s="5" t="n">
        <v>25000</v>
      </c>
    </row>
    <row r="26">
      <c r="A26" s="4" t="inlineStr">
        <is>
          <t>Issuance of warrants to purchase common stock</t>
        </is>
      </c>
      <c r="C26" s="6" t="n">
        <v>21874</v>
      </c>
      <c r="H26" s="6" t="n">
        <v>3250</v>
      </c>
    </row>
    <row r="27">
      <c r="A27" s="4" t="inlineStr">
        <is>
          <t>Volatility rate</t>
        </is>
      </c>
      <c r="C27" s="4" t="inlineStr">
        <is>
          <t>465.00%</t>
        </is>
      </c>
    </row>
    <row r="28">
      <c r="A28" s="4" t="inlineStr">
        <is>
          <t>Risk-free interest rates</t>
        </is>
      </c>
      <c r="C28" s="4" t="inlineStr">
        <is>
          <t>2.94%</t>
        </is>
      </c>
    </row>
    <row r="29">
      <c r="A29" s="4" t="inlineStr">
        <is>
          <t>Dividend yield</t>
        </is>
      </c>
      <c r="C29" s="4" t="inlineStr">
        <is>
          <t>0.00%</t>
        </is>
      </c>
    </row>
    <row r="30">
      <c r="A30" s="4" t="inlineStr">
        <is>
          <t>Expected terms</t>
        </is>
      </c>
      <c r="C30" s="4" t="inlineStr">
        <is>
          <t>2 years 4 months 13 days</t>
        </is>
      </c>
    </row>
    <row r="31">
      <c r="A31" s="4" t="inlineStr">
        <is>
          <t>Nicholas S. Warrender</t>
        </is>
      </c>
    </row>
    <row r="32">
      <c r="A32" s="4" t="inlineStr">
        <is>
          <t>Principal amount</t>
        </is>
      </c>
      <c r="J32" s="5" t="n">
        <v>3750000</v>
      </c>
      <c r="K32" s="5" t="n">
        <v>3750000</v>
      </c>
    </row>
    <row r="33">
      <c r="A33" s="4" t="inlineStr">
        <is>
          <t>Interest payable</t>
        </is>
      </c>
      <c r="J33" s="5" t="n">
        <v>64110</v>
      </c>
      <c r="K33" s="5" t="n">
        <v>64110</v>
      </c>
    </row>
    <row r="34">
      <c r="A34" s="4" t="inlineStr">
        <is>
          <t>Corner Vapory</t>
        </is>
      </c>
    </row>
    <row r="35">
      <c r="A35" s="4" t="inlineStr">
        <is>
          <t>Purchase price</t>
        </is>
      </c>
      <c r="K35" s="5" t="n">
        <v>10264</v>
      </c>
    </row>
    <row r="36">
      <c r="A36" s="4" t="inlineStr">
        <is>
          <t>Canna Vita</t>
        </is>
      </c>
    </row>
    <row r="37">
      <c r="A37" s="4" t="inlineStr">
        <is>
          <t>Purchase price</t>
        </is>
      </c>
      <c r="K37" s="5" t="n">
        <v>8939</v>
      </c>
    </row>
    <row r="38">
      <c r="A38" s="4" t="inlineStr">
        <is>
          <t>Account receivables</t>
        </is>
      </c>
      <c r="J38" s="6" t="n">
        <v>1839</v>
      </c>
      <c r="K38" s="6" t="n">
        <v>1839</v>
      </c>
    </row>
    <row r="39">
      <c r="A39" s="4" t="inlineStr">
        <is>
          <t>Warrender Enterprise</t>
        </is>
      </c>
    </row>
    <row r="40">
      <c r="A40" s="4" t="inlineStr">
        <is>
          <t>Warrants issued</t>
        </is>
      </c>
      <c r="E40" s="5" t="n">
        <v>1820000</v>
      </c>
    </row>
    <row r="41">
      <c r="A41" s="4" t="inlineStr">
        <is>
          <t>Cash Consideration</t>
        </is>
      </c>
      <c r="E41" s="6" t="n">
        <v>3750000</v>
      </c>
    </row>
    <row r="42">
      <c r="A42" s="4" t="inlineStr">
        <is>
          <t>Stock Consideration</t>
        </is>
      </c>
      <c r="E42" s="5" t="n">
        <v>3900455</v>
      </c>
    </row>
    <row r="43">
      <c r="A43" s="4" t="inlineStr">
        <is>
          <t>Warrender Enterprise | Unregistered common stock</t>
        </is>
      </c>
    </row>
    <row r="44">
      <c r="A44" s="4" t="inlineStr">
        <is>
          <t>Stock Consideration</t>
        </is>
      </c>
      <c r="E44" s="5" t="n">
        <v>645000</v>
      </c>
    </row>
    <row r="45">
      <c r="A45" s="4" t="inlineStr">
        <is>
          <t>Warrender Enterprise | Secured promissory note</t>
        </is>
      </c>
    </row>
    <row r="46">
      <c r="A46" s="4" t="inlineStr">
        <is>
          <t>Cash Consideration</t>
        </is>
      </c>
      <c r="E46" s="6" t="n">
        <v>375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Note 9 - Distributions to Nicholas S. Warrender (Details) - USD ($)</t>
        </is>
      </c>
      <c r="B1" s="2" t="inlineStr">
        <is>
          <t>Apr. 02, 2020</t>
        </is>
      </c>
      <c r="C1" s="2" t="inlineStr">
        <is>
          <t>Nov. 24, 2020</t>
        </is>
      </c>
      <c r="D1" s="2" t="inlineStr">
        <is>
          <t>Dec. 31, 2020</t>
        </is>
      </c>
    </row>
    <row r="2">
      <c r="A2" s="4" t="inlineStr">
        <is>
          <t>Stock repurchased during period</t>
        </is>
      </c>
      <c r="B2" s="5" t="n">
        <v>166888</v>
      </c>
    </row>
    <row r="3">
      <c r="A3" s="4" t="inlineStr">
        <is>
          <t>Total lifted distributed</t>
        </is>
      </c>
      <c r="D3" s="6" t="n">
        <v>193767</v>
      </c>
    </row>
    <row r="4">
      <c r="A4" s="4" t="inlineStr">
        <is>
          <t>Non-affiliate Stockholder [Member]</t>
        </is>
      </c>
    </row>
    <row r="5">
      <c r="A5" s="4" t="inlineStr">
        <is>
          <t>Stock repurchased during period</t>
        </is>
      </c>
      <c r="C5" s="5" t="n">
        <v>36000</v>
      </c>
    </row>
    <row r="6">
      <c r="A6" s="4" t="inlineStr">
        <is>
          <t>Payment to repurchase shares</t>
        </is>
      </c>
      <c r="C6" s="6" t="n">
        <v>34200</v>
      </c>
    </row>
    <row r="7">
      <c r="A7" s="4" t="inlineStr">
        <is>
          <t>Share price</t>
        </is>
      </c>
      <c r="C7" s="8" t="n">
        <v>0.9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65" customWidth="1" min="1" max="1"/>
    <col width="16" customWidth="1" min="2" max="2"/>
    <col width="14" customWidth="1" min="3" max="3"/>
    <col width="16" customWidth="1" min="4" max="4"/>
    <col width="14" customWidth="1" min="5" max="5"/>
    <col width="13" customWidth="1" min="6" max="6"/>
    <col width="14" customWidth="1" min="7" max="7"/>
    <col width="80" customWidth="1" min="8" max="8"/>
    <col width="14" customWidth="1" min="9" max="9"/>
    <col width="14" customWidth="1" min="10" max="10"/>
    <col width="17" customWidth="1" min="11" max="11"/>
  </cols>
  <sheetData>
    <row r="1">
      <c r="A1" s="1" t="inlineStr">
        <is>
          <t>Note 10 - Shareholders' Equity (Details) - USD ($)</t>
        </is>
      </c>
      <c r="B1" s="2" t="inlineStr">
        <is>
          <t>Nov. 04, 2020</t>
        </is>
      </c>
      <c r="C1" s="2" t="inlineStr">
        <is>
          <t>Apr. 02, 2020</t>
        </is>
      </c>
      <c r="D1" s="2" t="inlineStr">
        <is>
          <t>Sep. 29, 2021</t>
        </is>
      </c>
      <c r="E1" s="2" t="inlineStr">
        <is>
          <t>Feb. 14, 2020</t>
        </is>
      </c>
      <c r="F1" s="2" t="inlineStr">
        <is>
          <t>May 13, 2019</t>
        </is>
      </c>
      <c r="G1" s="2" t="inlineStr">
        <is>
          <t>Dec. 05, 2019</t>
        </is>
      </c>
      <c r="H1" s="2" t="inlineStr">
        <is>
          <t>Dec. 31, 2020</t>
        </is>
      </c>
      <c r="I1" s="2" t="inlineStr">
        <is>
          <t>Dec. 31, 2019</t>
        </is>
      </c>
      <c r="J1" s="2" t="inlineStr">
        <is>
          <t>Sep. 30, 2020</t>
        </is>
      </c>
      <c r="K1" s="2" t="inlineStr">
        <is>
          <t>Feb. 24, 2020</t>
        </is>
      </c>
    </row>
    <row r="2">
      <c r="A2" s="4" t="inlineStr">
        <is>
          <t>Preferred Stock, shares authorized</t>
        </is>
      </c>
      <c r="H2" s="5" t="n">
        <v>10000000</v>
      </c>
      <c r="I2" s="5" t="n">
        <v>10000000</v>
      </c>
    </row>
    <row r="3">
      <c r="A3" s="4" t="inlineStr">
        <is>
          <t>Stock Issued During Period, Value, New Issues</t>
        </is>
      </c>
      <c r="H3" s="6" t="n">
        <v>100000</v>
      </c>
    </row>
    <row r="4">
      <c r="A4" s="4" t="inlineStr">
        <is>
          <t>Convertible Preferred Stock, Shares Reserved for Future Issuance</t>
        </is>
      </c>
      <c r="H4" s="5" t="n">
        <v>6615000</v>
      </c>
    </row>
    <row r="5">
      <c r="A5" s="4" t="inlineStr">
        <is>
          <t>Share-based compensation</t>
        </is>
      </c>
      <c r="H5" s="6" t="n">
        <v>1393648</v>
      </c>
      <c r="I5" s="6" t="n">
        <v>874154</v>
      </c>
    </row>
    <row r="6">
      <c r="A6" s="4" t="inlineStr">
        <is>
          <t>Estimated life</t>
        </is>
      </c>
      <c r="K6" s="4" t="inlineStr">
        <is>
          <t>2 years 6 months</t>
        </is>
      </c>
    </row>
    <row r="7">
      <c r="A7" s="4" t="inlineStr">
        <is>
          <t>Estimated future volatility</t>
        </is>
      </c>
      <c r="E7" s="4" t="inlineStr">
        <is>
          <t>361.49%</t>
        </is>
      </c>
    </row>
    <row r="8">
      <c r="A8" s="4" t="inlineStr">
        <is>
          <t>Number of common stock cancelled</t>
        </is>
      </c>
      <c r="C8" s="5" t="n">
        <v>166888</v>
      </c>
    </row>
    <row r="9">
      <c r="A9" s="4" t="inlineStr">
        <is>
          <t>Settlement Agreement</t>
        </is>
      </c>
    </row>
    <row r="10">
      <c r="A10" s="4" t="inlineStr">
        <is>
          <t>Stock Issued During Period, Shares, New Issues</t>
        </is>
      </c>
      <c r="H10" s="5" t="n">
        <v>166888</v>
      </c>
    </row>
    <row r="11">
      <c r="A11" s="4" t="inlineStr">
        <is>
          <t>Stock purchased for cash</t>
        </is>
      </c>
      <c r="H11" s="6" t="n">
        <v>50000</v>
      </c>
    </row>
    <row r="12">
      <c r="A12" s="4" t="inlineStr">
        <is>
          <t>Payment for shares deliver</t>
        </is>
      </c>
      <c r="H12" s="6" t="n">
        <v>50000</v>
      </c>
    </row>
    <row r="13">
      <c r="A13" s="4" t="inlineStr">
        <is>
          <t>Number of shares delivered</t>
        </is>
      </c>
      <c r="H13" s="5" t="n">
        <v>690796</v>
      </c>
    </row>
    <row r="14">
      <c r="A14" s="4" t="inlineStr">
        <is>
          <t>Series B Preferred Stock [Member]</t>
        </is>
      </c>
    </row>
    <row r="15">
      <c r="A15" s="4" t="inlineStr">
        <is>
          <t>Preferred Stock, shares authorized</t>
        </is>
      </c>
      <c r="J15" s="5" t="n">
        <v>5000000</v>
      </c>
    </row>
    <row r="16">
      <c r="A16" s="4" t="inlineStr">
        <is>
          <t>Issuance of Preferred Stock description</t>
        </is>
      </c>
      <c r="H16" s="4" t="inlineStr">
        <is>
          <t>Each share of Series B Convertible Preferred Stock may be converted into one shares of common stock. The Series B Convertible Preferred Stock accrues dividends at the rate of 3% annually. The accrued Series B Convertible Preferred Stock dividends are cumulative. The Series B Convertible Preferred Stock dividends shall cease to accrue at such time as the Company’s Common Stock has closed at $7.00 per share or higher for 20 consecutive trading days after the first date that the Series B Registration Statement is effective, and there have been, on average, at least 25,000 shares traded on each of those 20 consecutive trading days. The Series B Convertible Preferred Stock have no voting rights. The holders of the Series B Convertible Preferred Stock shall have voluntary conversion rights. Shares of Series B Convertible Preferred Stock are subject to mandatory conversion (in the discretion of the Company) at such time as the Company’s common stock has closed at $9.00 per share or higher for 20 consecutive trading days after the first date that the Series B Registration Statement is effective, and there have been, on average, at least 50,000 shares traded on each of those 20 consecutive trading days.</t>
        </is>
      </c>
    </row>
    <row r="17">
      <c r="A17" s="4" t="inlineStr">
        <is>
          <t>Conversion price</t>
        </is>
      </c>
      <c r="H17" s="6" t="n">
        <v>7</v>
      </c>
    </row>
    <row r="18">
      <c r="A18" s="4" t="inlineStr">
        <is>
          <t>Dividends payable</t>
        </is>
      </c>
      <c r="H18" s="6" t="n">
        <v>5782</v>
      </c>
    </row>
    <row r="19">
      <c r="A19" s="4" t="inlineStr">
        <is>
          <t>Cash dividends</t>
        </is>
      </c>
      <c r="H19" s="6" t="n">
        <v>15000</v>
      </c>
    </row>
    <row r="20">
      <c r="A20" s="4" t="inlineStr">
        <is>
          <t>Series B Preferred Stock [Member] | Private Placement [Member]</t>
        </is>
      </c>
    </row>
    <row r="21">
      <c r="A21" s="4" t="inlineStr">
        <is>
          <t>Stock Issued During Period, Value, New Issues</t>
        </is>
      </c>
      <c r="G21" s="6" t="n">
        <v>500000</v>
      </c>
    </row>
    <row r="22">
      <c r="A22" s="4" t="inlineStr">
        <is>
          <t>Number of prefered stock converted into common stock</t>
        </is>
      </c>
      <c r="G22" s="5" t="n">
        <v>5000000</v>
      </c>
    </row>
    <row r="23">
      <c r="A23" s="4" t="inlineStr">
        <is>
          <t>Convertible Preferred Stock, Shares Reserved for Future Issuance</t>
        </is>
      </c>
      <c r="G23" s="5" t="n">
        <v>5000000</v>
      </c>
    </row>
    <row r="24">
      <c r="A24" s="4" t="inlineStr">
        <is>
          <t>Conversion price</t>
        </is>
      </c>
      <c r="G24" s="6" t="n">
        <v>5</v>
      </c>
    </row>
    <row r="25">
      <c r="A25" s="4" t="inlineStr">
        <is>
          <t>Series A Preferred Stock [Member]</t>
        </is>
      </c>
    </row>
    <row r="26">
      <c r="A26" s="4" t="inlineStr">
        <is>
          <t>Preferred Stock, shares authorized</t>
        </is>
      </c>
      <c r="J26" s="5" t="n">
        <v>400000</v>
      </c>
    </row>
    <row r="27">
      <c r="A27" s="4" t="inlineStr">
        <is>
          <t>Issuance of Preferred Stock description</t>
        </is>
      </c>
      <c r="H27" s="4" t="inlineStr">
        <is>
          <t>Each share of Series A Convertible Preferred Stock may be converted into 100 shares of common stock. The Series A Convertible Preferred Stock accrues dividends at the rate of 3% annually. The accrued Series A Convertible Preferred Stock dividends are cumulative. The Series A Convertible Preferred Stock dividends shall cease to accrue at such time as the Company’s Common Stock has closed at $3.00 per share or higher for 20 consecutive trading days after the first date that the Series A Registration Statement is effective, and there have been, on average, at least 25,000 shares traded on each of those 20 consecutive trading days. The Series A Convertible Preferred Stock have no voting rights. The holders of the Series A Convertible Preferred Stock shall have voluntary conversion rights. Shares of Series A Convertible Preferred Stock are subject to mandatory conversion (in the discretion of the Company) at such time as the Company’s common stock has closed at $5.00 per share or higher for 20 consecutive trading days after the first date that the Series A Registration Statement is effective, and there have been, on average, at least 50,000 shares traded on each of those 20 consecutive trading days.</t>
        </is>
      </c>
    </row>
    <row r="28">
      <c r="A28" s="4" t="inlineStr">
        <is>
          <t>Conversion price</t>
        </is>
      </c>
      <c r="H28" s="6" t="n">
        <v>3</v>
      </c>
    </row>
    <row r="29">
      <c r="A29" s="4" t="inlineStr">
        <is>
          <t>Dividends payable</t>
        </is>
      </c>
      <c r="H29" s="6" t="n">
        <v>145561</v>
      </c>
    </row>
    <row r="30">
      <c r="A30" s="4" t="inlineStr">
        <is>
          <t>Cash dividends</t>
        </is>
      </c>
      <c r="H30" s="5" t="n">
        <v>198450</v>
      </c>
    </row>
    <row r="31">
      <c r="A31" s="4" t="inlineStr">
        <is>
          <t>James S. Jacobs</t>
        </is>
      </c>
    </row>
    <row r="32">
      <c r="A32" s="4" t="inlineStr">
        <is>
          <t>Share-based compensation</t>
        </is>
      </c>
      <c r="H32" s="5" t="n">
        <v>660149</v>
      </c>
    </row>
    <row r="33">
      <c r="A33" s="4" t="inlineStr">
        <is>
          <t>Option expire</t>
        </is>
      </c>
      <c r="B33" s="5" t="n">
        <v>471698</v>
      </c>
      <c r="D33" s="5" t="n">
        <v>605000</v>
      </c>
    </row>
    <row r="34">
      <c r="A34" s="4" t="inlineStr">
        <is>
          <t>Option expiration date</t>
        </is>
      </c>
      <c r="B34" s="4" t="inlineStr">
        <is>
          <t>Dec. 31,
		2024</t>
        </is>
      </c>
      <c r="D34" s="4" t="inlineStr">
        <is>
          <t>Dec. 31,
		2024</t>
        </is>
      </c>
    </row>
    <row r="35">
      <c r="A35" s="4" t="inlineStr">
        <is>
          <t>Number of warants exercisable</t>
        </is>
      </c>
      <c r="K35" s="5" t="n">
        <v>250000</v>
      </c>
    </row>
    <row r="36">
      <c r="A36" s="4" t="inlineStr">
        <is>
          <t>Exercisable price</t>
        </is>
      </c>
      <c r="K36" s="6" t="n">
        <v>5</v>
      </c>
    </row>
    <row r="37">
      <c r="A37" s="4" t="inlineStr">
        <is>
          <t>WJacobs</t>
        </is>
      </c>
    </row>
    <row r="38">
      <c r="A38" s="4" t="inlineStr">
        <is>
          <t>Share-based compensation</t>
        </is>
      </c>
      <c r="H38" s="6" t="n">
        <v>733499</v>
      </c>
    </row>
    <row r="39">
      <c r="A39" s="4" t="inlineStr">
        <is>
          <t>Number of warants exercisable</t>
        </is>
      </c>
      <c r="K39" s="5" t="n">
        <v>225000</v>
      </c>
    </row>
    <row r="40">
      <c r="A40" s="4" t="inlineStr">
        <is>
          <t>Exercisable price</t>
        </is>
      </c>
      <c r="K40" s="6" t="n">
        <v>5</v>
      </c>
    </row>
    <row r="41">
      <c r="A41" s="4" t="inlineStr">
        <is>
          <t>Accredited investors | Series A Preferred Stock [Member]</t>
        </is>
      </c>
    </row>
    <row r="42">
      <c r="A42" s="4" t="inlineStr">
        <is>
          <t>Stock Issued During Period, Shares, New Issues</t>
        </is>
      </c>
      <c r="F42" s="5" t="n">
        <v>66150</v>
      </c>
    </row>
    <row r="43">
      <c r="A43" s="4" t="inlineStr">
        <is>
          <t>Stock Issued During Period, Value, New Issues</t>
        </is>
      </c>
      <c r="F43" s="6" t="n">
        <v>6615000</v>
      </c>
    </row>
    <row r="44">
      <c r="A44" s="4" t="inlineStr">
        <is>
          <t>Number of prefered stock converted into common stock</t>
        </is>
      </c>
      <c r="F44" s="5" t="n">
        <v>66150</v>
      </c>
    </row>
    <row r="45">
      <c r="A45" s="4" t="inlineStr">
        <is>
          <t>Convertible Preferred Stock, Shares Reserved for Future Issuance</t>
        </is>
      </c>
      <c r="F45" s="5" t="n">
        <v>6615000</v>
      </c>
    </row>
    <row r="46">
      <c r="A46" s="4" t="inlineStr">
        <is>
          <t>Conversion price</t>
        </is>
      </c>
      <c r="F46" s="6" t="n">
        <v>1</v>
      </c>
    </row>
    <row r="47">
      <c r="A47" s="4" t="inlineStr">
        <is>
          <t>Bankers and finders</t>
        </is>
      </c>
    </row>
    <row r="48">
      <c r="A48" s="4" t="inlineStr">
        <is>
          <t>Share-based compensation</t>
        </is>
      </c>
      <c r="I48" s="6" t="n">
        <v>874154</v>
      </c>
    </row>
    <row r="49">
      <c r="A49" s="4" t="inlineStr">
        <is>
          <t>Number of warrants purchased</t>
        </is>
      </c>
      <c r="I49" s="5" t="n">
        <v>41694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Note 10 - Shareholders' Equity: Schedule of Share-based Compensation, Stock Options and Warrant Activity (Details) - USD ($)</t>
        </is>
      </c>
      <c r="B1" s="2" t="inlineStr">
        <is>
          <t>12 Months Ended</t>
        </is>
      </c>
    </row>
    <row r="2">
      <c r="B2" s="2" t="inlineStr">
        <is>
          <t>Dec. 31, 2020</t>
        </is>
      </c>
      <c r="C2" s="2" t="inlineStr">
        <is>
          <t>Dec. 31, 2019</t>
        </is>
      </c>
    </row>
    <row r="3">
      <c r="A3" s="3" t="inlineStr">
        <is>
          <t>Text Block [Abstract]</t>
        </is>
      </c>
    </row>
    <row r="4">
      <c r="A4" s="4" t="inlineStr">
        <is>
          <t>Exercisable Options, Rights to Purchase Warrants and Financing Warrants Outstanding at beginning</t>
        </is>
      </c>
      <c r="B4" s="5" t="n">
        <v>2992869</v>
      </c>
    </row>
    <row r="5">
      <c r="A5" s="4" t="inlineStr">
        <is>
          <t>Warrants to Purchase Common Stock Issued (Currently Exercisable)</t>
        </is>
      </c>
      <c r="B5" s="5" t="n">
        <v>1075000</v>
      </c>
    </row>
    <row r="6">
      <c r="A6" s="4" t="inlineStr">
        <is>
          <t>Warrants to Purchase Common Stock Issued (not Currently Exercisable)</t>
        </is>
      </c>
      <c r="B6" s="5" t="n">
        <v>745000</v>
      </c>
    </row>
    <row r="7">
      <c r="A7" s="4" t="inlineStr">
        <is>
          <t>Warrants Issued</t>
        </is>
      </c>
      <c r="B7" s="5" t="n">
        <v>475000</v>
      </c>
    </row>
    <row r="8">
      <c r="A8" s="4" t="inlineStr">
        <is>
          <t>Warrants exercised during period</t>
        </is>
      </c>
      <c r="B8" s="5" t="n">
        <v>25000</v>
      </c>
    </row>
    <row r="9">
      <c r="A9" s="4" t="inlineStr">
        <is>
          <t>Exercisable Options, Rights to Purchase Warrants and Financing Warrants Outstanding at end</t>
        </is>
      </c>
      <c r="B9" s="5" t="n">
        <v>4517869</v>
      </c>
      <c r="C9" s="5" t="n">
        <v>2992869</v>
      </c>
    </row>
    <row r="10">
      <c r="A10" s="4" t="inlineStr">
        <is>
          <t>Outstanding Options, Rights to Purchase Warrants to Purchase Common Stock and Financing Warrants</t>
        </is>
      </c>
      <c r="B10" s="5" t="n">
        <v>6512869</v>
      </c>
    </row>
    <row r="11">
      <c r="A11" s="4" t="inlineStr">
        <is>
          <t>Exercisable Options, Rights to Purchase Warrants and Financing Warrants, Weighted Average Exercise Price at beginning</t>
        </is>
      </c>
      <c r="B11" s="8" t="n">
        <v>0.97</v>
      </c>
    </row>
    <row r="12">
      <c r="A12" s="4" t="inlineStr">
        <is>
          <t>Exercisable Options, Rights to Purchase Warrants and Financing Warrants, Weighted Average Exercise Price at end</t>
        </is>
      </c>
      <c r="B12" s="9" t="n">
        <v>2.37</v>
      </c>
      <c r="C12" s="8" t="n">
        <v>0.97</v>
      </c>
    </row>
    <row r="13">
      <c r="A13" s="4" t="inlineStr">
        <is>
          <t>Outstanding Options, Rights to Purchase Warrants to Purchase Common Stock and Financing Warrants, Weighted Average Exercise Price</t>
        </is>
      </c>
      <c r="B13" s="8" t="n">
        <v>2.57</v>
      </c>
    </row>
    <row r="14">
      <c r="A14" s="4" t="inlineStr">
        <is>
          <t>Exercisable Options, Rights to Purchase Warrants and Financing Warrants Outstanding, Weighted Average Remaining Term</t>
        </is>
      </c>
      <c r="B14" s="4" t="inlineStr">
        <is>
          <t>3 years 11 months 4 days</t>
        </is>
      </c>
      <c r="C14" s="4" t="inlineStr">
        <is>
          <t>3 years 5 months 20 days</t>
        </is>
      </c>
    </row>
    <row r="15">
      <c r="A15" s="4" t="inlineStr">
        <is>
          <t>Outstanding Options, Rights to Purchase Warrants to Purchase Common Stock and Financing Warrants, Weighted Average Remaining Term</t>
        </is>
      </c>
      <c r="B15" s="4" t="inlineStr">
        <is>
          <t>3 years 11 months 19 days</t>
        </is>
      </c>
    </row>
    <row r="16">
      <c r="A16" s="4" t="inlineStr">
        <is>
          <t>Exercisable Options, Rights to Purchase Warrants and Financing Warrants, Intrinsic Value</t>
        </is>
      </c>
      <c r="B16" s="6" t="n">
        <v>4570144</v>
      </c>
    </row>
    <row r="17">
      <c r="A17" s="4" t="inlineStr">
        <is>
          <t>Exercisable Options, Rights to Purchase Warrants and Financing Warrants, Intrinsic Value</t>
        </is>
      </c>
      <c r="B17" s="5" t="n">
        <v>8052912</v>
      </c>
      <c r="C17" s="6" t="n">
        <v>4570144</v>
      </c>
    </row>
    <row r="18">
      <c r="A18" s="4" t="inlineStr">
        <is>
          <t>Outstanding Options, Rights to Purchase Warrants to Purchase Common Stock and Financing Warrants, Intrinsic Value</t>
        </is>
      </c>
      <c r="B18" s="6" t="n">
        <v>1036541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 width="21" customWidth="1" min="5" max="5"/>
  </cols>
  <sheetData>
    <row r="1">
      <c r="A1" s="1" t="inlineStr">
        <is>
          <t>Note 11 - Contingent Contractual Obligations and Commercial Commitments (Details)</t>
        </is>
      </c>
      <c r="B1" s="2" t="inlineStr">
        <is>
          <t>1 Months Ended</t>
        </is>
      </c>
      <c r="C1" s="2" t="inlineStr">
        <is>
          <t>12 Months Ended</t>
        </is>
      </c>
    </row>
    <row r="2">
      <c r="B2" s="2" t="inlineStr">
        <is>
          <t>Apr. 30, 2019USD ($)shares</t>
        </is>
      </c>
      <c r="C2" s="2" t="inlineStr">
        <is>
          <t>Dec. 31, 2020USD ($)$ / sharesshares</t>
        </is>
      </c>
      <c r="D2" s="2" t="inlineStr">
        <is>
          <t>Dec. 31, 2019USD ($)shares</t>
        </is>
      </c>
      <c r="E2" s="2" t="inlineStr">
        <is>
          <t>Dec. 02, 2020USD ($)</t>
        </is>
      </c>
    </row>
    <row r="3">
      <c r="A3" s="4" t="inlineStr">
        <is>
          <t>Ownership interests</t>
        </is>
      </c>
      <c r="C3" s="4" t="inlineStr">
        <is>
          <t>50.00%</t>
        </is>
      </c>
    </row>
    <row r="4">
      <c r="A4" s="4" t="inlineStr">
        <is>
          <t>Consulting fees</t>
        </is>
      </c>
      <c r="C4" s="6" t="n">
        <v>809966</v>
      </c>
      <c r="D4" s="6" t="n">
        <v>112500</v>
      </c>
    </row>
    <row r="5">
      <c r="A5" s="4" t="inlineStr">
        <is>
          <t>Accrued bonus</t>
        </is>
      </c>
      <c r="C5" s="5" t="n">
        <v>350000</v>
      </c>
    </row>
    <row r="6">
      <c r="A6" s="4" t="inlineStr">
        <is>
          <t>CBD Lion</t>
        </is>
      </c>
    </row>
    <row r="7">
      <c r="A7" s="4" t="inlineStr">
        <is>
          <t>Capital raise</t>
        </is>
      </c>
      <c r="C7" s="5" t="n">
        <v>15000000</v>
      </c>
    </row>
    <row r="8">
      <c r="A8" s="4" t="inlineStr">
        <is>
          <t>Warrender Enterprise</t>
        </is>
      </c>
    </row>
    <row r="9">
      <c r="A9" s="4" t="inlineStr">
        <is>
          <t>Capital raise</t>
        </is>
      </c>
      <c r="C9" s="6" t="n">
        <v>25000000</v>
      </c>
    </row>
    <row r="10">
      <c r="A10" s="4" t="inlineStr">
        <is>
          <t>Ablis</t>
        </is>
      </c>
    </row>
    <row r="11">
      <c r="A11" s="4" t="inlineStr">
        <is>
          <t>Ownership interests</t>
        </is>
      </c>
      <c r="B11" s="4" t="inlineStr">
        <is>
          <t>4.99%</t>
        </is>
      </c>
    </row>
    <row r="12">
      <c r="A12" s="4" t="inlineStr">
        <is>
          <t>Purchase of warrants | shares</t>
        </is>
      </c>
      <c r="B12" s="5" t="n">
        <v>14042</v>
      </c>
    </row>
    <row r="13">
      <c r="A13" s="4" t="inlineStr">
        <is>
          <t>Value of warrants purchsed</t>
        </is>
      </c>
      <c r="B13" s="6" t="n">
        <v>40708</v>
      </c>
    </row>
    <row r="14">
      <c r="A14" s="4" t="inlineStr">
        <is>
          <t>Ablis</t>
        </is>
      </c>
    </row>
    <row r="15">
      <c r="A15" s="4" t="inlineStr">
        <is>
          <t>Percntage of common stock purchase</t>
        </is>
      </c>
      <c r="C15" s="9" t="n">
        <v>0.15</v>
      </c>
    </row>
    <row r="16">
      <c r="A16" s="4" t="inlineStr">
        <is>
          <t>Additional Percntage of common stock purchase</t>
        </is>
      </c>
      <c r="C16" s="4" t="inlineStr">
        <is>
          <t>15.00%</t>
        </is>
      </c>
    </row>
    <row r="17">
      <c r="A17" s="4" t="inlineStr">
        <is>
          <t>Additional Warrants to purchase | shares</t>
        </is>
      </c>
      <c r="C17" s="5" t="n">
        <v>2814</v>
      </c>
    </row>
    <row r="18">
      <c r="A18" s="4" t="inlineStr">
        <is>
          <t>Maximum warrants issued | shares</t>
        </is>
      </c>
      <c r="C18" s="5" t="n">
        <v>42210</v>
      </c>
    </row>
    <row r="19">
      <c r="A19" s="4" t="inlineStr">
        <is>
          <t>Warrant Exercise price | $ / shares</t>
        </is>
      </c>
      <c r="C19" s="6" t="n">
        <v>1</v>
      </c>
    </row>
    <row r="20">
      <c r="A20" s="4" t="inlineStr">
        <is>
          <t>William C. Jacobs</t>
        </is>
      </c>
    </row>
    <row r="21">
      <c r="A21" s="4" t="inlineStr">
        <is>
          <t>Consulting fees</t>
        </is>
      </c>
      <c r="C21" s="6" t="n">
        <v>5000</v>
      </c>
    </row>
    <row r="22">
      <c r="A22" s="4" t="inlineStr">
        <is>
          <t>Cash compensation received</t>
        </is>
      </c>
      <c r="C22" s="6" t="n">
        <v>5000</v>
      </c>
    </row>
    <row r="23">
      <c r="A23" s="4" t="inlineStr">
        <is>
          <t>Purchase of warrants | shares</t>
        </is>
      </c>
      <c r="C23" s="5" t="n">
        <v>225000</v>
      </c>
    </row>
    <row r="24">
      <c r="A24" s="4" t="inlineStr">
        <is>
          <t>Accrued bonus</t>
        </is>
      </c>
      <c r="C24" s="6" t="n">
        <v>100000</v>
      </c>
      <c r="E24" s="6" t="n">
        <v>100000</v>
      </c>
    </row>
    <row r="25">
      <c r="A25" s="4" t="inlineStr">
        <is>
          <t>James S. Jacobs</t>
        </is>
      </c>
    </row>
    <row r="26">
      <c r="A26" s="4" t="inlineStr">
        <is>
          <t>Consulting fees</t>
        </is>
      </c>
      <c r="C26" s="6" t="n">
        <v>7500</v>
      </c>
    </row>
    <row r="27">
      <c r="A27" s="4" t="inlineStr">
        <is>
          <t>Purchase of warrants | shares</t>
        </is>
      </c>
      <c r="C27" s="5" t="n">
        <v>250000</v>
      </c>
    </row>
    <row r="28">
      <c r="A28" s="4" t="inlineStr">
        <is>
          <t>Brokers | Warrant [Member]</t>
        </is>
      </c>
    </row>
    <row r="29">
      <c r="A29" s="4" t="inlineStr">
        <is>
          <t>Purchase of warrants | shares</t>
        </is>
      </c>
      <c r="D29" s="5" t="n">
        <v>402900</v>
      </c>
    </row>
    <row r="30">
      <c r="A30" s="4" t="inlineStr">
        <is>
          <t>Value of warrants purchsed</t>
        </is>
      </c>
      <c r="D30" s="6" t="n">
        <v>833446</v>
      </c>
    </row>
    <row r="31">
      <c r="A31" s="4" t="inlineStr">
        <is>
          <t>Gerard M. Jacobs</t>
        </is>
      </c>
    </row>
    <row r="32">
      <c r="A32" s="4" t="inlineStr">
        <is>
          <t>Accrued bonus</t>
        </is>
      </c>
      <c r="C32" s="6" t="n">
        <v>250000</v>
      </c>
      <c r="E32" s="6" t="n">
        <v>250000</v>
      </c>
    </row>
    <row r="33">
      <c r="A33" s="4" t="inlineStr">
        <is>
          <t>Vincent J. Mesolella</t>
        </is>
      </c>
    </row>
    <row r="34">
      <c r="A34" s="4" t="inlineStr">
        <is>
          <t>Payment for commission</t>
        </is>
      </c>
      <c r="C34" s="6" t="n">
        <v>172</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Contingent Contractual Obligations and Commercial Commitments: Operating Lease Assets and Liabilities (Details) - USD ($)</t>
        </is>
      </c>
      <c r="B1" s="2" t="inlineStr">
        <is>
          <t>Dec. 31, 2020</t>
        </is>
      </c>
      <c r="C1" s="2" t="inlineStr">
        <is>
          <t>Dec. 31, 2019</t>
        </is>
      </c>
    </row>
    <row r="2">
      <c r="A2" s="3" t="inlineStr">
        <is>
          <t>Disclosure Text Block [Abstract]</t>
        </is>
      </c>
    </row>
    <row r="3">
      <c r="A3" s="4" t="inlineStr">
        <is>
          <t>Operating Lease Right-of-Use Asset</t>
        </is>
      </c>
      <c r="B3" s="6" t="n">
        <v>7705</v>
      </c>
      <c r="C3" s="6" t="n">
        <v>0</v>
      </c>
    </row>
    <row r="4">
      <c r="A4" s="4" t="inlineStr">
        <is>
          <t>Current Operating Lease Liability</t>
        </is>
      </c>
      <c r="B4" s="6" t="n">
        <v>7670</v>
      </c>
      <c r="C4"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11 - Contingent Contractual Obligations and Commercial Commitments: Lease Cost (Details)</t>
        </is>
      </c>
      <c r="B1" s="2" t="inlineStr">
        <is>
          <t>12 Months Ended</t>
        </is>
      </c>
    </row>
    <row r="2">
      <c r="B2" s="2" t="inlineStr">
        <is>
          <t>Dec. 31, 2020USD ($)</t>
        </is>
      </c>
    </row>
    <row r="3">
      <c r="A3" s="3" t="inlineStr">
        <is>
          <t>Disclosure Text Block [Abstract]</t>
        </is>
      </c>
    </row>
    <row r="4">
      <c r="A4" s="4" t="inlineStr">
        <is>
          <t>Operating lease costs</t>
        </is>
      </c>
      <c r="B4" s="6" t="n">
        <v>4800</v>
      </c>
    </row>
    <row r="5">
      <c r="A5" s="3" t="inlineStr">
        <is>
          <t>Maturities of Lease Liabilities</t>
        </is>
      </c>
    </row>
    <row r="6">
      <c r="A6" s="4" t="inlineStr">
        <is>
          <t>Remaining lease payments in 2020</t>
        </is>
      </c>
      <c r="B6" s="5" t="n">
        <v>0</v>
      </c>
    </row>
    <row r="7">
      <c r="A7" s="4" t="inlineStr">
        <is>
          <t>Less: Interest</t>
        </is>
      </c>
      <c r="B7" s="5" t="n">
        <v>0</v>
      </c>
    </row>
    <row r="8">
      <c r="A8" s="4" t="inlineStr">
        <is>
          <t>Present value of lease liabilities</t>
        </is>
      </c>
      <c r="B8"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21" customWidth="1" min="2" max="2"/>
  </cols>
  <sheetData>
    <row r="1">
      <c r="A1" s="1" t="inlineStr">
        <is>
          <t>Note 12 -  Legal Proceedings (Details)</t>
        </is>
      </c>
      <c r="B1" s="2" t="inlineStr">
        <is>
          <t>12 Months Ended</t>
        </is>
      </c>
    </row>
    <row r="2">
      <c r="B2" s="2" t="inlineStr">
        <is>
          <t>Dec. 31, 2020USD ($)</t>
        </is>
      </c>
    </row>
    <row r="3">
      <c r="A3" s="4" t="inlineStr">
        <is>
          <t>Settlement cost</t>
        </is>
      </c>
      <c r="B3" s="6" t="n">
        <v>97000</v>
      </c>
    </row>
    <row r="4">
      <c r="A4" s="4" t="inlineStr">
        <is>
          <t>Martha, Edgar v. Lifted Liquids</t>
        </is>
      </c>
    </row>
    <row r="5">
      <c r="A5" s="4" t="inlineStr">
        <is>
          <t>Settlement cost</t>
        </is>
      </c>
      <c r="B5" s="6" t="n">
        <v>5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4" customWidth="1" min="2" max="2"/>
  </cols>
  <sheetData>
    <row r="1">
      <c r="A1" s="1" t="inlineStr">
        <is>
          <t>CONSOLIDATED STATEMENTS OF OPERATIONS (Parenthetical)</t>
        </is>
      </c>
      <c r="B1" s="2" t="inlineStr">
        <is>
          <t>Dec. 31, 2020</t>
        </is>
      </c>
    </row>
    <row r="2">
      <c r="A2" s="3" t="inlineStr">
        <is>
          <t>Income Statement [Abstract]</t>
        </is>
      </c>
    </row>
    <row r="3">
      <c r="A3" s="4" t="inlineStr">
        <is>
          <t>Membership interest in SmplyLifted LLC, percentage</t>
        </is>
      </c>
      <c r="B3" s="4" t="inlineStr">
        <is>
          <t>50.00%</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te 13 - Income Taxes (Details) - USD ($)</t>
        </is>
      </c>
      <c r="B1" s="2" t="inlineStr">
        <is>
          <t>12 Months Ended</t>
        </is>
      </c>
    </row>
    <row r="2">
      <c r="B2" s="2" t="inlineStr">
        <is>
          <t>Dec. 31, 2020</t>
        </is>
      </c>
      <c r="C2" s="2" t="inlineStr">
        <is>
          <t>Dec. 31, 2019</t>
        </is>
      </c>
    </row>
    <row r="3">
      <c r="A3" s="4" t="inlineStr">
        <is>
          <t>Net Operating Loss Carryforwards</t>
        </is>
      </c>
      <c r="B3" s="6" t="n">
        <v>2509816</v>
      </c>
    </row>
    <row r="4">
      <c r="A4" s="4" t="inlineStr">
        <is>
          <t>Valuation Allowance, Deferred Tax Asset, Increase (Decrease), Amount</t>
        </is>
      </c>
      <c r="B4" s="5" t="n">
        <v>361112</v>
      </c>
      <c r="C4" s="6" t="n">
        <v>239204</v>
      </c>
    </row>
    <row r="5">
      <c r="A5" s="4" t="inlineStr">
        <is>
          <t>Temporary differences</t>
        </is>
      </c>
      <c r="B5" s="6" t="n">
        <v>0</v>
      </c>
    </row>
    <row r="6">
      <c r="A6" s="4" t="inlineStr">
        <is>
          <t>Minimum</t>
        </is>
      </c>
    </row>
    <row r="7">
      <c r="A7" s="4" t="inlineStr">
        <is>
          <t>Operating Loss Carryforwards, Expiration Date</t>
        </is>
      </c>
      <c r="B7" s="4" t="inlineStr">
        <is>
          <t>Dec. 31,
		2029</t>
        </is>
      </c>
    </row>
    <row r="8">
      <c r="A8" s="4" t="inlineStr">
        <is>
          <t>Maximum</t>
        </is>
      </c>
    </row>
    <row r="9">
      <c r="A9" s="4" t="inlineStr">
        <is>
          <t>Operating Loss Carryforwards, Expiration Date</t>
        </is>
      </c>
      <c r="B9" s="4" t="inlineStr">
        <is>
          <t>Dec. 31,
		204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Schedule of Effective Income Tax Rate Reconciliation (Details) - USD ($)</t>
        </is>
      </c>
      <c r="B1" s="2" t="inlineStr">
        <is>
          <t>12 Months Ended</t>
        </is>
      </c>
    </row>
    <row r="2">
      <c r="B2" s="2" t="inlineStr">
        <is>
          <t>Dec. 31, 2020</t>
        </is>
      </c>
      <c r="C2" s="2" t="inlineStr">
        <is>
          <t>Dec. 31, 2019</t>
        </is>
      </c>
    </row>
    <row r="3">
      <c r="A3" s="3" t="inlineStr">
        <is>
          <t>Text Block [Abstract]</t>
        </is>
      </c>
    </row>
    <row r="4">
      <c r="A4" s="4" t="inlineStr">
        <is>
          <t>Tax expenses (benefit) at statutory rate (21%)</t>
        </is>
      </c>
      <c r="B4" s="6" t="n">
        <v>-306805</v>
      </c>
      <c r="C4" s="6" t="n">
        <v>-254542</v>
      </c>
    </row>
    <row r="5">
      <c r="A5" s="4" t="inlineStr">
        <is>
          <t>Non-deductible expenses</t>
        </is>
      </c>
      <c r="B5" s="5" t="n">
        <v>1578</v>
      </c>
      <c r="C5" s="5" t="n">
        <v>2606</v>
      </c>
    </row>
    <row r="6">
      <c r="A6" s="4" t="inlineStr">
        <is>
          <t>Revision of prior years' deferred tax assets</t>
        </is>
      </c>
      <c r="B6" s="5" t="n">
        <v>-38556</v>
      </c>
      <c r="C6" s="5" t="n">
        <v>12600</v>
      </c>
    </row>
    <row r="7">
      <c r="A7" s="4" t="inlineStr">
        <is>
          <t>Change in valuation allowance</t>
        </is>
      </c>
      <c r="B7" s="5" t="n">
        <v>343783</v>
      </c>
      <c r="C7" s="5" t="n">
        <v>239337</v>
      </c>
    </row>
    <row r="8">
      <c r="A8" s="4" t="inlineStr">
        <is>
          <t>Provision for Income Taxes</t>
        </is>
      </c>
      <c r="B8" s="6" t="n">
        <v>0</v>
      </c>
      <c r="C8"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13 - Income Taxes: Schedule of Deferred Tax Assets (Details) - USD ($)</t>
        </is>
      </c>
      <c r="B1" s="2" t="inlineStr">
        <is>
          <t>Dec. 31, 2020</t>
        </is>
      </c>
      <c r="C1" s="2" t="inlineStr">
        <is>
          <t>Dec. 31, 2019</t>
        </is>
      </c>
    </row>
    <row r="2">
      <c r="A2" s="3" t="inlineStr">
        <is>
          <t>Text Block [Abstract]</t>
        </is>
      </c>
    </row>
    <row r="3">
      <c r="A3" s="4" t="inlineStr">
        <is>
          <t>Operating loss carry forwards</t>
        </is>
      </c>
      <c r="B3" s="6" t="n">
        <v>527061</v>
      </c>
      <c r="C3" s="6" t="n">
        <v>484157</v>
      </c>
    </row>
    <row r="4">
      <c r="A4" s="4" t="inlineStr">
        <is>
          <t>Stock-based compensation</t>
        </is>
      </c>
      <c r="B4" s="5" t="n">
        <v>2109604</v>
      </c>
      <c r="C4" s="5" t="n">
        <v>1816938</v>
      </c>
    </row>
    <row r="5">
      <c r="A5" s="4" t="inlineStr">
        <is>
          <t>Allowance on Loan Loss</t>
        </is>
      </c>
      <c r="B5" s="5" t="n">
        <v>25542</v>
      </c>
      <c r="C5" s="5" t="n">
        <v>0</v>
      </c>
    </row>
    <row r="6">
      <c r="A6" s="4" t="inlineStr">
        <is>
          <t>Other</t>
        </is>
      </c>
      <c r="B6" s="5" t="n">
        <v>0</v>
      </c>
      <c r="C6" s="5" t="n">
        <v>0</v>
      </c>
    </row>
    <row r="7">
      <c r="A7" s="4" t="inlineStr">
        <is>
          <t>Less: Valuation allowance</t>
        </is>
      </c>
      <c r="B7" s="5" t="n">
        <v>-2662208</v>
      </c>
      <c r="C7" s="5" t="n">
        <v>-2301095</v>
      </c>
    </row>
    <row r="8">
      <c r="A8" s="4" t="inlineStr">
        <is>
          <t>Net Deferred Income Tax Asset</t>
        </is>
      </c>
      <c r="B8" s="6" t="n">
        <v>0</v>
      </c>
      <c r="C8"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cols>
    <col width="53"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ote 14 - Subsequent Events (Details) - USD ($)</t>
        </is>
      </c>
      <c r="B1" s="2" t="inlineStr">
        <is>
          <t>Jan. 08, 2021</t>
        </is>
      </c>
      <c r="C1" s="2" t="inlineStr">
        <is>
          <t>Dec. 02, 2020</t>
        </is>
      </c>
      <c r="D1" s="2" t="inlineStr">
        <is>
          <t>Jan. 27, 2021</t>
        </is>
      </c>
      <c r="E1" s="2" t="inlineStr">
        <is>
          <t>Mar. 09, 2021</t>
        </is>
      </c>
      <c r="F1" s="2" t="inlineStr">
        <is>
          <t>Mar. 05, 2021</t>
        </is>
      </c>
      <c r="G1" s="2" t="inlineStr">
        <is>
          <t>Mar. 02, 2021</t>
        </is>
      </c>
      <c r="H1" s="2" t="inlineStr">
        <is>
          <t>Mar. 01, 2021</t>
        </is>
      </c>
      <c r="I1" s="2" t="inlineStr">
        <is>
          <t>Feb. 27, 2021</t>
        </is>
      </c>
      <c r="J1" s="2" t="inlineStr">
        <is>
          <t>Mar. 22, 2021</t>
        </is>
      </c>
      <c r="K1" s="2" t="inlineStr">
        <is>
          <t>Mar. 18, 2021</t>
        </is>
      </c>
      <c r="L1" s="2" t="inlineStr">
        <is>
          <t>Dec. 31, 2021</t>
        </is>
      </c>
      <c r="M1" s="2" t="inlineStr">
        <is>
          <t>Feb. 12, 2021</t>
        </is>
      </c>
      <c r="N1" s="2" t="inlineStr">
        <is>
          <t>Dec. 31, 2020</t>
        </is>
      </c>
    </row>
    <row r="2">
      <c r="A2" s="4" t="inlineStr">
        <is>
          <t>Accrued bonus</t>
        </is>
      </c>
      <c r="N2" s="6" t="n">
        <v>350000</v>
      </c>
    </row>
    <row r="3">
      <c r="A3" s="4" t="inlineStr">
        <is>
          <t>Compensation, description</t>
        </is>
      </c>
      <c r="C3" s="4" t="inlineStr">
        <is>
          <t>When the Company has raised a total of at least $15 million after January 1, 2019, the Company shall pay Gerard M. Jacobs and William C. “Jake” Jacobs cash bonuses in the amounts of $250,000 and $100,000, respectively (the “Delayed December 1, 2020 Cash Bonuses”); provided that (i) commencing on January 1, 2021, the cash bonuses of $250,000 and $100,000 that were due and payable by the Company to Gerard M. Jacobs and William C. “Jake” Jacobs upon the closing of the Company’s acquisition of Lifted, which have not yet been paid and are payable upon demand by Gerard M. Jacobs and William C. “Jake” Jacobs, shall accrue interest until paid in full at the rate of 2% per year, and (ii) commencing on January 1, 2021, the Delayed December 1, 2020 Cash Bonuses, which have not yet been paid and are payable upon demand by Gerard M. Jacobs and William C. “Jake” Jacobs on or after January 1, 2021, shall accrue interest until paid in full at the rate of 2% per year.</t>
        </is>
      </c>
    </row>
    <row r="4">
      <c r="A4" s="4" t="inlineStr">
        <is>
          <t>Gerard M. Jacobs</t>
        </is>
      </c>
    </row>
    <row r="5">
      <c r="A5" s="4" t="inlineStr">
        <is>
          <t>Accrued bonus</t>
        </is>
      </c>
      <c r="C5" s="6" t="n">
        <v>250000</v>
      </c>
      <c r="N5" s="5" t="n">
        <v>250000</v>
      </c>
    </row>
    <row r="6">
      <c r="A6" s="4" t="inlineStr">
        <is>
          <t>William C. Jacobs</t>
        </is>
      </c>
    </row>
    <row r="7">
      <c r="A7" s="4" t="inlineStr">
        <is>
          <t>Accrued bonus</t>
        </is>
      </c>
      <c r="C7" s="6" t="n">
        <v>100000</v>
      </c>
      <c r="N7" s="6" t="n">
        <v>100000</v>
      </c>
    </row>
    <row r="8">
      <c r="A8" s="4" t="inlineStr">
        <is>
          <t>Subsequent Event</t>
        </is>
      </c>
    </row>
    <row r="9">
      <c r="A9" s="4" t="inlineStr">
        <is>
          <t>Sale of stock</t>
        </is>
      </c>
      <c r="B9" s="5" t="n">
        <v>36000</v>
      </c>
    </row>
    <row r="10">
      <c r="A10" s="4" t="inlineStr">
        <is>
          <t>Share Price</t>
        </is>
      </c>
      <c r="B10" s="8" t="n">
        <v>0.95</v>
      </c>
    </row>
    <row r="11">
      <c r="A11" s="4" t="inlineStr">
        <is>
          <t>Proceeds from sale of stock</t>
        </is>
      </c>
      <c r="B11" s="6" t="n">
        <v>34200</v>
      </c>
    </row>
    <row r="12">
      <c r="A12" s="4" t="inlineStr">
        <is>
          <t>Repayment of related party</t>
        </is>
      </c>
      <c r="D12" s="6" t="n">
        <v>93750</v>
      </c>
    </row>
    <row r="13">
      <c r="A13" s="4" t="inlineStr">
        <is>
          <t>Payment of Dividends</t>
        </is>
      </c>
      <c r="I13" s="6" t="n">
        <v>70200</v>
      </c>
    </row>
    <row r="14">
      <c r="A14" s="4" t="inlineStr">
        <is>
          <t>Accrued bonus</t>
        </is>
      </c>
      <c r="L14" s="6" t="n">
        <v>350000</v>
      </c>
    </row>
    <row r="15">
      <c r="A15" s="4" t="inlineStr">
        <is>
          <t>Subsequent Event | Series A Preferred Stock [Member]</t>
        </is>
      </c>
    </row>
    <row r="16">
      <c r="A16" s="4" t="inlineStr">
        <is>
          <t>Number of shares converted</t>
        </is>
      </c>
      <c r="E16" s="5" t="n">
        <v>1000</v>
      </c>
      <c r="F16" s="5" t="n">
        <v>1000</v>
      </c>
      <c r="G16" s="5" t="n">
        <v>1000</v>
      </c>
      <c r="H16" s="5" t="n">
        <v>25400</v>
      </c>
      <c r="J16" s="5" t="n">
        <v>500</v>
      </c>
      <c r="K16" s="5" t="n">
        <v>4000</v>
      </c>
    </row>
    <row r="17">
      <c r="A17" s="4" t="inlineStr">
        <is>
          <t>Shares issued for conversion</t>
        </is>
      </c>
      <c r="E17" s="5" t="n">
        <v>100000</v>
      </c>
      <c r="F17" s="5" t="n">
        <v>100000</v>
      </c>
      <c r="G17" s="5" t="n">
        <v>100000</v>
      </c>
      <c r="H17" s="5" t="n">
        <v>2540000</v>
      </c>
      <c r="J17" s="5" t="n">
        <v>50000</v>
      </c>
      <c r="K17" s="5" t="n">
        <v>400000</v>
      </c>
    </row>
    <row r="18">
      <c r="A18" s="4" t="inlineStr">
        <is>
          <t>Subsequent Event | Series B Preferred Stock [Member]</t>
        </is>
      </c>
    </row>
    <row r="19">
      <c r="A19" s="4" t="inlineStr">
        <is>
          <t>Number of shares converted</t>
        </is>
      </c>
      <c r="K19" s="5" t="n">
        <v>60000</v>
      </c>
    </row>
    <row r="20">
      <c r="A20" s="4" t="inlineStr">
        <is>
          <t>Shares issued for conversion</t>
        </is>
      </c>
      <c r="K20" s="5" t="n">
        <v>60000</v>
      </c>
    </row>
    <row r="21">
      <c r="A21" s="4" t="inlineStr">
        <is>
          <t>Subsequent Event | Younite Corp</t>
        </is>
      </c>
    </row>
    <row r="22">
      <c r="A22" s="4" t="inlineStr">
        <is>
          <t>Advances to related party</t>
        </is>
      </c>
      <c r="M22" s="6" t="n">
        <v>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6" customWidth="1" min="2" max="2"/>
    <col width="13" customWidth="1" min="3" max="3"/>
    <col width="15" customWidth="1" min="4" max="4"/>
    <col width="27" customWidth="1" min="5" max="5"/>
    <col width="20" customWidth="1" min="6" max="6"/>
    <col width="13" customWidth="1" min="7" max="7"/>
  </cols>
  <sheetData>
    <row r="1">
      <c r="A1" s="1" t="inlineStr">
        <is>
          <t>CONSOLIDATED STATEMENTS OF SHAREHOLDERS' EQUITY (DEFICIT) - USD ($)</t>
        </is>
      </c>
      <c r="B1" s="2" t="inlineStr">
        <is>
          <t>Preferred Stock</t>
        </is>
      </c>
      <c r="C1" s="2" t="inlineStr">
        <is>
          <t>Common Stock</t>
        </is>
      </c>
      <c r="D1" s="2" t="inlineStr">
        <is>
          <t>Treasury Stock</t>
        </is>
      </c>
      <c r="E1" s="2" t="inlineStr">
        <is>
          <t>Additional Paid-In Capital</t>
        </is>
      </c>
      <c r="F1" s="2" t="inlineStr">
        <is>
          <t>Accumulated Deficit</t>
        </is>
      </c>
      <c r="G1" s="2" t="inlineStr">
        <is>
          <t>Total</t>
        </is>
      </c>
    </row>
    <row r="2">
      <c r="A2" s="4" t="inlineStr">
        <is>
          <t>Stockholders' Equity Attributable to Parent, Beginning Balance at Dec. 31, 2018</t>
        </is>
      </c>
      <c r="B2" s="4" t="inlineStr">
        <is>
          <t xml:space="preserve"> </t>
        </is>
      </c>
      <c r="C2" s="6" t="n">
        <v>2370</v>
      </c>
      <c r="D2" s="4" t="inlineStr">
        <is>
          <t xml:space="preserve"> </t>
        </is>
      </c>
      <c r="E2" s="6" t="n">
        <v>13664697</v>
      </c>
      <c r="F2" s="6" t="n">
        <v>-14005689</v>
      </c>
      <c r="G2" s="6" t="n">
        <v>-338622</v>
      </c>
    </row>
    <row r="3">
      <c r="A3" s="4" t="inlineStr">
        <is>
          <t>Shares, Outstanding, Beginning Balance at Dec. 31, 2018</t>
        </is>
      </c>
      <c r="B3" s="4" t="inlineStr">
        <is>
          <t xml:space="preserve"> </t>
        </is>
      </c>
      <c r="C3" s="5" t="n">
        <v>2369648</v>
      </c>
      <c r="D3" s="4" t="inlineStr">
        <is>
          <t xml:space="preserve"> </t>
        </is>
      </c>
    </row>
    <row r="4">
      <c r="A4" s="4" t="inlineStr">
        <is>
          <t>Exercise of rights to purchase warrants to purchase shares of common stock, Amount</t>
        </is>
      </c>
      <c r="C4" s="6" t="n">
        <v>210</v>
      </c>
      <c r="E4" s="5" t="n">
        <v>1892</v>
      </c>
      <c r="G4" s="5" t="n">
        <v>2102</v>
      </c>
    </row>
    <row r="5">
      <c r="A5" s="4" t="inlineStr">
        <is>
          <t>Exercise of rights to purchase warrants to purchase shares of common stock, Shares</t>
        </is>
      </c>
      <c r="C5" s="5" t="n">
        <v>210000</v>
      </c>
    </row>
    <row r="6">
      <c r="A6" s="4" t="inlineStr">
        <is>
          <t>Issuance of warrants to purchase common stock</t>
        </is>
      </c>
      <c r="E6" s="5" t="n">
        <v>26773</v>
      </c>
      <c r="G6" s="5" t="n">
        <v>26773</v>
      </c>
    </row>
    <row r="7">
      <c r="A7" s="4" t="inlineStr">
        <is>
          <t>Issuance of Series A Convertible Preferred Stock for cash, Amount</t>
        </is>
      </c>
      <c r="B7" s="6" t="n">
        <v>30</v>
      </c>
      <c r="E7" s="5" t="n">
        <v>2989970</v>
      </c>
      <c r="G7" s="5" t="n">
        <v>2990000</v>
      </c>
    </row>
    <row r="8">
      <c r="A8" s="4" t="inlineStr">
        <is>
          <t>Issuance of Series A Convertible Preferred Stock for cash, Shares</t>
        </is>
      </c>
      <c r="B8" s="5" t="n">
        <v>29900</v>
      </c>
    </row>
    <row r="9">
      <c r="A9" s="4" t="inlineStr">
        <is>
          <t>Series A Preferred Stock dividend payable</t>
        </is>
      </c>
      <c r="F9" s="5" t="n">
        <v>-18552</v>
      </c>
      <c r="G9" s="5" t="n">
        <v>-18552</v>
      </c>
    </row>
    <row r="10">
      <c r="A10" s="4" t="inlineStr">
        <is>
          <t>Net Loss</t>
        </is>
      </c>
      <c r="C10" s="4" t="inlineStr">
        <is>
          <t xml:space="preserve"> </t>
        </is>
      </c>
      <c r="F10" s="5" t="n">
        <v>-44440</v>
      </c>
      <c r="G10" s="5" t="n">
        <v>-44440</v>
      </c>
    </row>
    <row r="11">
      <c r="A11" s="4" t="inlineStr">
        <is>
          <t>Stockholders' Equity Attributable to Parent, Ending Balance at Mar. 31, 2019</t>
        </is>
      </c>
      <c r="B11" s="6" t="n">
        <v>30</v>
      </c>
      <c r="C11" s="6" t="n">
        <v>2580</v>
      </c>
      <c r="D11" s="4" t="inlineStr">
        <is>
          <t xml:space="preserve"> </t>
        </is>
      </c>
      <c r="E11" s="5" t="n">
        <v>16683332</v>
      </c>
      <c r="F11" s="5" t="n">
        <v>-14068681</v>
      </c>
      <c r="G11" s="5" t="n">
        <v>2617261</v>
      </c>
    </row>
    <row r="12">
      <c r="A12" s="4" t="inlineStr">
        <is>
          <t>Shares, Outstanding, Ending Balance at Mar. 31, 2019</t>
        </is>
      </c>
      <c r="B12" s="5" t="n">
        <v>29900</v>
      </c>
      <c r="C12" s="5" t="n">
        <v>2579648</v>
      </c>
      <c r="D12" s="4" t="inlineStr">
        <is>
          <t xml:space="preserve"> </t>
        </is>
      </c>
    </row>
    <row r="13">
      <c r="A13" s="4" t="inlineStr">
        <is>
          <t>Issuance of Series A Convertible Preferred Stock for cash, Amount</t>
        </is>
      </c>
      <c r="B13" s="6" t="n">
        <v>36</v>
      </c>
      <c r="E13" s="5" t="n">
        <v>3624964</v>
      </c>
      <c r="G13" s="5" t="n">
        <v>3625000</v>
      </c>
    </row>
    <row r="14">
      <c r="A14" s="4" t="inlineStr">
        <is>
          <t>Issuance of Series A Convertible Preferred Stock for cash, Shares</t>
        </is>
      </c>
      <c r="B14" s="5" t="n">
        <v>36250</v>
      </c>
    </row>
    <row r="15">
      <c r="A15" s="4" t="inlineStr">
        <is>
          <t>Stock Compensation Expense</t>
        </is>
      </c>
      <c r="E15" s="5" t="n">
        <v>834186</v>
      </c>
      <c r="G15" s="5" t="n">
        <v>834186</v>
      </c>
    </row>
    <row r="16">
      <c r="A16" s="4" t="inlineStr">
        <is>
          <t>Series A Preferred Stock dividend payable</t>
        </is>
      </c>
      <c r="F16" s="5" t="n">
        <v>-26425</v>
      </c>
      <c r="G16" s="5" t="n">
        <v>-26425</v>
      </c>
    </row>
    <row r="17">
      <c r="A17" s="4" t="inlineStr">
        <is>
          <t>Net Loss</t>
        </is>
      </c>
      <c r="C17" s="4" t="inlineStr">
        <is>
          <t xml:space="preserve"> </t>
        </is>
      </c>
      <c r="F17" s="5" t="n">
        <v>-896815</v>
      </c>
      <c r="G17" s="5" t="n">
        <v>-896815</v>
      </c>
    </row>
    <row r="18">
      <c r="A18" s="4" t="inlineStr">
        <is>
          <t>Stockholders' Equity Attributable to Parent, Ending Balance at Jun. 30, 2019</t>
        </is>
      </c>
      <c r="B18" s="6" t="n">
        <v>66</v>
      </c>
      <c r="C18" s="6" t="n">
        <v>2580</v>
      </c>
      <c r="D18" s="4" t="inlineStr">
        <is>
          <t xml:space="preserve"> </t>
        </is>
      </c>
      <c r="E18" s="5" t="n">
        <v>21142482</v>
      </c>
      <c r="F18" s="5" t="n">
        <v>-14991921</v>
      </c>
      <c r="G18" s="5" t="n">
        <v>6153207</v>
      </c>
    </row>
    <row r="19">
      <c r="A19" s="4" t="inlineStr">
        <is>
          <t>Shares, Outstanding, Ending Balance at Jun. 30, 2019</t>
        </is>
      </c>
      <c r="B19" s="5" t="n">
        <v>66150</v>
      </c>
      <c r="C19" s="5" t="n">
        <v>2579648</v>
      </c>
      <c r="D19" s="4" t="inlineStr">
        <is>
          <t xml:space="preserve"> </t>
        </is>
      </c>
    </row>
    <row r="20">
      <c r="A20" s="4" t="inlineStr">
        <is>
          <t>Issuance of Series B Convertible Preferred Stock for cash, Amount</t>
        </is>
      </c>
      <c r="B20" s="6" t="n">
        <v>90</v>
      </c>
      <c r="E20" s="5" t="n">
        <v>449910</v>
      </c>
      <c r="G20" s="5" t="n">
        <v>450000</v>
      </c>
    </row>
    <row r="21">
      <c r="A21" s="4" t="inlineStr">
        <is>
          <t>Issuance of Series B Convertible Preferred Stock for cash, Shares</t>
        </is>
      </c>
      <c r="B21" s="5" t="n">
        <v>90000</v>
      </c>
    </row>
    <row r="22">
      <c r="A22" s="4" t="inlineStr">
        <is>
          <t>Stock Compensation Expense</t>
        </is>
      </c>
      <c r="E22" s="5" t="n">
        <v>37961</v>
      </c>
      <c r="G22" s="5" t="n">
        <v>37961</v>
      </c>
    </row>
    <row r="23">
      <c r="A23" s="4" t="inlineStr">
        <is>
          <t>Series A Preferred Stock dividend payable</t>
        </is>
      </c>
      <c r="F23" s="5" t="n">
        <v>-50020</v>
      </c>
      <c r="G23" s="5" t="n">
        <v>-50020</v>
      </c>
    </row>
    <row r="24">
      <c r="A24" s="4" t="inlineStr">
        <is>
          <t>Series B Preferred Stock dividend payable</t>
        </is>
      </c>
      <c r="F24" s="5" t="n">
        <v>-2232</v>
      </c>
      <c r="G24" s="5" t="n">
        <v>-2232</v>
      </c>
    </row>
    <row r="25">
      <c r="A25" s="4" t="inlineStr">
        <is>
          <t>Exercise of stock options, Amount</t>
        </is>
      </c>
      <c r="C25" s="6" t="n">
        <v>147</v>
      </c>
      <c r="E25" s="5" t="n">
        <v>8778</v>
      </c>
      <c r="G25" s="5" t="n">
        <v>8925</v>
      </c>
    </row>
    <row r="26">
      <c r="A26" s="4" t="inlineStr">
        <is>
          <t>Exercise of stock options, Shares</t>
        </is>
      </c>
      <c r="C26" s="5" t="n">
        <v>147021</v>
      </c>
    </row>
    <row r="27">
      <c r="A27" s="4" t="inlineStr">
        <is>
          <t>Net Loss</t>
        </is>
      </c>
      <c r="F27" s="5" t="n">
        <v>-146466</v>
      </c>
      <c r="G27" s="5" t="n">
        <v>-146466</v>
      </c>
    </row>
    <row r="28">
      <c r="A28" s="4" t="inlineStr">
        <is>
          <t>Stockholders' Equity Attributable to Parent, Ending Balance at Sep. 30, 2019</t>
        </is>
      </c>
      <c r="B28" s="6" t="n">
        <v>156</v>
      </c>
      <c r="C28" s="6" t="n">
        <v>2727</v>
      </c>
      <c r="D28" s="4" t="inlineStr">
        <is>
          <t xml:space="preserve"> </t>
        </is>
      </c>
      <c r="E28" s="5" t="n">
        <v>21639131</v>
      </c>
      <c r="F28" s="5" t="n">
        <v>-15190639</v>
      </c>
      <c r="G28" s="5" t="n">
        <v>6451375</v>
      </c>
    </row>
    <row r="29">
      <c r="A29" s="4" t="inlineStr">
        <is>
          <t>Shares, Outstanding, Ending Balance at Sep. 30, 2019</t>
        </is>
      </c>
      <c r="B29" s="5" t="n">
        <v>156150</v>
      </c>
      <c r="C29" s="5" t="n">
        <v>2726669</v>
      </c>
      <c r="D29" s="4" t="inlineStr">
        <is>
          <t xml:space="preserve"> </t>
        </is>
      </c>
    </row>
    <row r="30">
      <c r="A30" s="4" t="inlineStr">
        <is>
          <t>Issuance of Series B Convertible Preferred Stock for cash, Amount</t>
        </is>
      </c>
      <c r="B30" s="6" t="n">
        <v>10</v>
      </c>
      <c r="E30" s="5" t="n">
        <v>49990</v>
      </c>
      <c r="G30" s="5" t="n">
        <v>50000</v>
      </c>
    </row>
    <row r="31">
      <c r="A31" s="4" t="inlineStr">
        <is>
          <t>Issuance of Series B Convertible Preferred Stock for cash, Shares</t>
        </is>
      </c>
      <c r="B31" s="5" t="n">
        <v>10000</v>
      </c>
    </row>
    <row r="32">
      <c r="A32" s="4" t="inlineStr">
        <is>
          <t>Stock Compensation Expense</t>
        </is>
      </c>
      <c r="E32" s="5" t="n">
        <v>2007</v>
      </c>
      <c r="G32" s="5" t="n">
        <v>2007</v>
      </c>
    </row>
    <row r="33">
      <c r="A33" s="4" t="inlineStr">
        <is>
          <t>Series A Preferred Stock dividend payable</t>
        </is>
      </c>
      <c r="F33" s="5" t="n">
        <v>-50020</v>
      </c>
      <c r="G33" s="5" t="n">
        <v>-50020</v>
      </c>
    </row>
    <row r="34">
      <c r="A34" s="4" t="inlineStr">
        <is>
          <t>Series B Preferred Stock dividend payable</t>
        </is>
      </c>
      <c r="F34" s="5" t="n">
        <v>-3509</v>
      </c>
      <c r="G34" s="5" t="n">
        <v>-3509</v>
      </c>
    </row>
    <row r="35">
      <c r="A35" s="4" t="inlineStr">
        <is>
          <t>Net Loss</t>
        </is>
      </c>
      <c r="F35" s="5" t="n">
        <v>-148384</v>
      </c>
      <c r="G35" s="5" t="n">
        <v>-148384</v>
      </c>
    </row>
    <row r="36">
      <c r="A36" s="4" t="inlineStr">
        <is>
          <t>Stockholders' Equity Attributable to Parent, Ending Balance at Dec. 31, 2019</t>
        </is>
      </c>
      <c r="B36" s="6" t="n">
        <v>166</v>
      </c>
      <c r="C36" s="6" t="n">
        <v>2727</v>
      </c>
      <c r="D36" s="4" t="inlineStr">
        <is>
          <t xml:space="preserve"> </t>
        </is>
      </c>
      <c r="E36" s="5" t="n">
        <v>21691128</v>
      </c>
      <c r="F36" s="5" t="n">
        <v>-15392552</v>
      </c>
      <c r="G36" s="5" t="n">
        <v>6301469</v>
      </c>
    </row>
    <row r="37">
      <c r="A37" s="4" t="inlineStr">
        <is>
          <t>Shares, Outstanding, Ending Balance at Dec. 31, 2019</t>
        </is>
      </c>
      <c r="B37" s="5" t="n">
        <v>166150</v>
      </c>
      <c r="C37" s="5" t="n">
        <v>2726669</v>
      </c>
      <c r="D37" s="4" t="inlineStr">
        <is>
          <t xml:space="preserve"> </t>
        </is>
      </c>
    </row>
    <row r="38">
      <c r="A38" s="4" t="inlineStr">
        <is>
          <t>Issuance of warrants to Gerard M. Jacobs upon execution of employment agreement, amount</t>
        </is>
      </c>
      <c r="E38" s="5" t="n">
        <v>733499</v>
      </c>
      <c r="G38" s="5" t="n">
        <v>733499</v>
      </c>
    </row>
    <row r="39">
      <c r="A39" s="4" t="inlineStr">
        <is>
          <t>Issuance of warrants to William C. Jacobs upon execution of employment agreement</t>
        </is>
      </c>
      <c r="E39" s="5" t="n">
        <v>660149</v>
      </c>
      <c r="G39" s="5" t="n">
        <v>660149</v>
      </c>
    </row>
    <row r="40">
      <c r="A40" s="4" t="inlineStr">
        <is>
          <t>Issuance of common stock consideration as part of the acquisition of Lifted Liquids, Inc., Amount</t>
        </is>
      </c>
      <c r="C40" s="6" t="n">
        <v>3900</v>
      </c>
      <c r="E40" s="5" t="n">
        <v>10722351</v>
      </c>
      <c r="G40" s="5" t="n">
        <v>10726251</v>
      </c>
    </row>
    <row r="41">
      <c r="A41" s="4" t="inlineStr">
        <is>
          <t>Issuance of common stock consideration as part of the acquisition of Lifted Liquids, Inc., Shares</t>
        </is>
      </c>
      <c r="C41" s="5" t="n">
        <v>3900455</v>
      </c>
    </row>
    <row r="42">
      <c r="A42" s="4" t="inlineStr">
        <is>
          <t>Issuance of warrants to purchase shares of common stock as part of the acquisition of Lifted Liquids, Inc.</t>
        </is>
      </c>
      <c r="E42" s="5" t="n">
        <v>4980150</v>
      </c>
      <c r="G42" s="5" t="n">
        <v>4980150</v>
      </c>
    </row>
    <row r="43">
      <c r="A43" s="4" t="inlineStr">
        <is>
          <t>Series A Preferred Stock dividend payable</t>
        </is>
      </c>
      <c r="F43" s="5" t="n">
        <v>-34179</v>
      </c>
      <c r="G43" s="5" t="n">
        <v>-34179</v>
      </c>
    </row>
    <row r="44">
      <c r="A44" s="4" t="inlineStr">
        <is>
          <t>Series B Preferred Stock dividend payable</t>
        </is>
      </c>
      <c r="F44" s="5" t="n">
        <v>-3740</v>
      </c>
      <c r="G44" s="5" t="n">
        <v>-3740</v>
      </c>
    </row>
    <row r="45">
      <c r="A45" s="4" t="inlineStr">
        <is>
          <t>Net Loss</t>
        </is>
      </c>
      <c r="C45" s="4" t="inlineStr">
        <is>
          <t xml:space="preserve"> </t>
        </is>
      </c>
      <c r="F45" s="5" t="n">
        <v>-1760627</v>
      </c>
      <c r="G45" s="5" t="n">
        <v>-1760627</v>
      </c>
    </row>
    <row r="46">
      <c r="A46" s="4" t="inlineStr">
        <is>
          <t>Stockholders' Equity Attributable to Parent, Ending Balance at Mar. 31, 2020</t>
        </is>
      </c>
      <c r="B46" s="6" t="n">
        <v>166</v>
      </c>
      <c r="C46" s="6" t="n">
        <v>6627</v>
      </c>
      <c r="D46" s="4" t="inlineStr">
        <is>
          <t xml:space="preserve"> </t>
        </is>
      </c>
      <c r="E46" s="5" t="n">
        <v>38787277</v>
      </c>
      <c r="F46" s="5" t="n">
        <v>-17191098</v>
      </c>
      <c r="G46" s="5" t="n">
        <v>21602972</v>
      </c>
    </row>
    <row r="47">
      <c r="A47" s="4" t="inlineStr">
        <is>
          <t>Shares, Outstanding, Ending Balance at Mar. 31, 2020</t>
        </is>
      </c>
      <c r="B47" s="5" t="n">
        <v>166150</v>
      </c>
      <c r="C47" s="5" t="n">
        <v>6627124</v>
      </c>
      <c r="D47" s="4" t="inlineStr">
        <is>
          <t xml:space="preserve"> </t>
        </is>
      </c>
    </row>
    <row r="48">
      <c r="A48" s="4" t="inlineStr">
        <is>
          <t>Series A Preferred Stock dividend payable</t>
        </is>
      </c>
      <c r="F48" s="5" t="n">
        <v>-64775</v>
      </c>
      <c r="G48" s="5" t="n">
        <v>-64775</v>
      </c>
    </row>
    <row r="49">
      <c r="A49" s="4" t="inlineStr">
        <is>
          <t>Series B Preferred Stock dividend payable</t>
        </is>
      </c>
      <c r="F49" s="5" t="n">
        <v>-3740</v>
      </c>
      <c r="G49" s="5" t="n">
        <v>-3740</v>
      </c>
    </row>
    <row r="50">
      <c r="A50" s="4" t="inlineStr">
        <is>
          <t>Cancellation of shares of common stock</t>
        </is>
      </c>
      <c r="C50" s="6" t="n">
        <v>-167</v>
      </c>
      <c r="E50" s="5" t="n">
        <v>167</v>
      </c>
      <c r="G50" s="4" t="inlineStr">
        <is>
          <t xml:space="preserve"> </t>
        </is>
      </c>
    </row>
    <row r="51">
      <c r="A51" s="4" t="inlineStr">
        <is>
          <t>Cancellation of shares of common stock, Shares</t>
        </is>
      </c>
      <c r="C51" s="5" t="n">
        <v>-166888</v>
      </c>
    </row>
    <row r="52">
      <c r="A52" s="4" t="inlineStr">
        <is>
          <t>Net Loss</t>
        </is>
      </c>
      <c r="F52" s="5" t="n">
        <v>-419313</v>
      </c>
      <c r="G52" s="5" t="n">
        <v>-419313</v>
      </c>
    </row>
    <row r="53">
      <c r="A53" s="4" t="inlineStr">
        <is>
          <t>Stockholders' Equity Attributable to Parent, Ending Balance at Jun. 30, 2020</t>
        </is>
      </c>
      <c r="B53" s="6" t="n">
        <v>166</v>
      </c>
      <c r="C53" s="6" t="n">
        <v>6460</v>
      </c>
      <c r="D53" s="4" t="inlineStr">
        <is>
          <t xml:space="preserve"> </t>
        </is>
      </c>
      <c r="E53" s="5" t="n">
        <v>38787444</v>
      </c>
      <c r="F53" s="5" t="n">
        <v>-17678926</v>
      </c>
      <c r="G53" s="5" t="n">
        <v>21115144</v>
      </c>
    </row>
    <row r="54">
      <c r="A54" s="4" t="inlineStr">
        <is>
          <t>Shares, Outstanding, Ending Balance at Jun. 30, 2020</t>
        </is>
      </c>
      <c r="B54" s="5" t="n">
        <v>166150</v>
      </c>
      <c r="C54" s="5" t="n">
        <v>6460236</v>
      </c>
      <c r="D54" s="4" t="inlineStr">
        <is>
          <t xml:space="preserve"> </t>
        </is>
      </c>
    </row>
    <row r="55">
      <c r="A55" s="4" t="inlineStr">
        <is>
          <t>Series A Preferred Stock dividend payable</t>
        </is>
      </c>
      <c r="F55" s="5" t="n">
        <v>-50020</v>
      </c>
      <c r="G55" s="5" t="n">
        <v>-50020</v>
      </c>
    </row>
    <row r="56">
      <c r="A56" s="4" t="inlineStr">
        <is>
          <t>Series B Preferred Stock dividend payable</t>
        </is>
      </c>
      <c r="F56" s="5" t="n">
        <v>-3784</v>
      </c>
      <c r="G56" s="5" t="n">
        <v>-3784</v>
      </c>
    </row>
    <row r="57">
      <c r="A57" s="4" t="inlineStr">
        <is>
          <t>Net Loss</t>
        </is>
      </c>
      <c r="F57" s="5" t="n">
        <v>95823</v>
      </c>
      <c r="G57" s="5" t="n">
        <v>95823</v>
      </c>
    </row>
    <row r="58">
      <c r="A58" s="4" t="inlineStr">
        <is>
          <t>Stockholders' Equity Attributable to Parent, Ending Balance at Sep. 30, 2020</t>
        </is>
      </c>
      <c r="B58" s="6" t="n">
        <v>166</v>
      </c>
      <c r="C58" s="6" t="n">
        <v>6460</v>
      </c>
      <c r="D58" s="4" t="inlineStr">
        <is>
          <t xml:space="preserve"> </t>
        </is>
      </c>
      <c r="E58" s="5" t="n">
        <v>38787444</v>
      </c>
      <c r="F58" s="5" t="n">
        <v>-17636907</v>
      </c>
      <c r="G58" s="5" t="n">
        <v>21157163</v>
      </c>
    </row>
    <row r="59">
      <c r="A59" s="4" t="inlineStr">
        <is>
          <t>Shares, Outstanding, Ending Balance at Sep. 30, 2020</t>
        </is>
      </c>
      <c r="B59" s="5" t="n">
        <v>166150</v>
      </c>
      <c r="C59" s="5" t="n">
        <v>6460236</v>
      </c>
      <c r="D59" s="4" t="inlineStr">
        <is>
          <t xml:space="preserve"> </t>
        </is>
      </c>
    </row>
    <row r="60">
      <c r="A60" s="4" t="inlineStr">
        <is>
          <t>Series A Preferred Stock dividend payable</t>
        </is>
      </c>
      <c r="F60" s="5" t="n">
        <v>-50020</v>
      </c>
      <c r="G60" s="5" t="n">
        <v>-50020</v>
      </c>
    </row>
    <row r="61">
      <c r="A61" s="4" t="inlineStr">
        <is>
          <t>Series B Preferred Stock dividend payable</t>
        </is>
      </c>
      <c r="F61" s="5" t="n">
        <v>-3779</v>
      </c>
      <c r="G61" s="5" t="n">
        <v>-3779</v>
      </c>
    </row>
    <row r="62">
      <c r="A62" s="4" t="inlineStr">
        <is>
          <t>Exercise of stock options, Amount</t>
        </is>
      </c>
      <c r="C62" s="6" t="n">
        <v>25</v>
      </c>
      <c r="G62" s="5" t="n">
        <v>25</v>
      </c>
    </row>
    <row r="63">
      <c r="A63" s="4" t="inlineStr">
        <is>
          <t>Exercise of stock options, Shares</t>
        </is>
      </c>
      <c r="C63" s="5" t="n">
        <v>25000</v>
      </c>
    </row>
    <row r="64">
      <c r="A64" s="4" t="inlineStr">
        <is>
          <t>AQSP's November 24, 2020 purchase of 36,000 shares of common stock at $0.95 per share, for a total of $34,200, from an unrelated shareholder, Amount</t>
        </is>
      </c>
      <c r="D64" s="6" t="n">
        <v>-34200</v>
      </c>
      <c r="G64" s="5" t="n">
        <v>-34200</v>
      </c>
    </row>
    <row r="65">
      <c r="A65" s="4" t="inlineStr">
        <is>
          <t>AQSP's November 24, 2020 purchase of 36,000 shares of common stock at $0.95 per share, for a total of $34,200, from an unrelated shareholder, Shares</t>
        </is>
      </c>
      <c r="D65" s="5" t="n">
        <v>36000</v>
      </c>
    </row>
    <row r="66">
      <c r="A66" s="4" t="inlineStr">
        <is>
          <t>Net Loss</t>
        </is>
      </c>
      <c r="F66" s="5" t="n">
        <v>549531</v>
      </c>
      <c r="G66" s="5" t="n">
        <v>549531</v>
      </c>
    </row>
    <row r="67">
      <c r="A67" s="4" t="inlineStr">
        <is>
          <t>Stockholders' Equity Attributable to Parent, Ending Balance at Dec. 31, 2020</t>
        </is>
      </c>
      <c r="B67" s="6" t="n">
        <v>166</v>
      </c>
      <c r="C67" s="6" t="n">
        <v>6485</v>
      </c>
      <c r="D67" s="6" t="n">
        <v>-34200</v>
      </c>
      <c r="E67" s="6" t="n">
        <v>38787444</v>
      </c>
      <c r="F67" s="6" t="n">
        <v>-17141175</v>
      </c>
      <c r="G67" s="6" t="n">
        <v>21618720</v>
      </c>
    </row>
    <row r="68">
      <c r="A68" s="4" t="inlineStr">
        <is>
          <t>Shares, Outstanding, Ending Balance at Dec. 31, 2020</t>
        </is>
      </c>
      <c r="B68" s="5" t="n">
        <v>166150</v>
      </c>
      <c r="C68" s="5" t="n">
        <v>6485236</v>
      </c>
      <c r="D68" s="5" t="n">
        <v>36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1534589</v>
      </c>
      <c r="C4" s="6" t="n">
        <v>-1236105</v>
      </c>
    </row>
    <row r="5">
      <c r="A5" s="3" t="inlineStr">
        <is>
          <t>Adjustments to Reconcile Loss to Net Cash Used in Operating Activities:</t>
        </is>
      </c>
    </row>
    <row r="6">
      <c r="A6" s="4" t="inlineStr">
        <is>
          <t>Lifted Mades Portion of SmplyLifted's net loss in 2020</t>
        </is>
      </c>
      <c r="B6" s="5" t="n">
        <v>4429</v>
      </c>
      <c r="C6" s="5" t="n">
        <v>0</v>
      </c>
    </row>
    <row r="7">
      <c r="A7" s="4" t="inlineStr">
        <is>
          <t>Stock Compensation Expense</t>
        </is>
      </c>
      <c r="B7" s="5" t="n">
        <v>1393648</v>
      </c>
      <c r="C7" s="5" t="n">
        <v>874154</v>
      </c>
    </row>
    <row r="8">
      <c r="A8" s="4" t="inlineStr">
        <is>
          <t>Bad Debt Expense</t>
        </is>
      </c>
      <c r="B8" s="5" t="n">
        <v>124802</v>
      </c>
      <c r="C8" s="5" t="n">
        <v>0</v>
      </c>
    </row>
    <row r="9">
      <c r="A9" s="4" t="inlineStr">
        <is>
          <t>Depreciation and Amortization</t>
        </is>
      </c>
      <c r="B9" s="5" t="n">
        <v>16385</v>
      </c>
      <c r="C9" s="5" t="n">
        <v>0</v>
      </c>
    </row>
    <row r="10">
      <c r="A10" s="4" t="inlineStr">
        <is>
          <t>Financing Cost - Issuance of Warrants to Purchase Common Stock</t>
        </is>
      </c>
      <c r="B10" s="5" t="n">
        <v>0</v>
      </c>
      <c r="C10" s="5" t="n">
        <v>26773</v>
      </c>
    </row>
    <row r="11">
      <c r="A11" s="4" t="inlineStr">
        <is>
          <t>Spoiled and Written Off Inventory</t>
        </is>
      </c>
      <c r="B11" s="5" t="n">
        <v>147413</v>
      </c>
      <c r="C11" s="5" t="n">
        <v>0</v>
      </c>
    </row>
    <row r="12">
      <c r="A12" s="3" t="inlineStr">
        <is>
          <t>Effect on Cash of Changes in Operating Assets and Liabilities</t>
        </is>
      </c>
    </row>
    <row r="13">
      <c r="A13" s="4" t="inlineStr">
        <is>
          <t>Accounts Receivable</t>
        </is>
      </c>
      <c r="B13" s="5" t="n">
        <v>-1196716</v>
      </c>
      <c r="C13" s="5" t="n">
        <v>0</v>
      </c>
    </row>
    <row r="14">
      <c r="A14" s="4" t="inlineStr">
        <is>
          <t>Prepaid Expenses</t>
        </is>
      </c>
      <c r="B14" s="5" t="n">
        <v>-445478</v>
      </c>
      <c r="C14" s="5" t="n">
        <v>-9583</v>
      </c>
    </row>
    <row r="15">
      <c r="A15" s="4" t="inlineStr">
        <is>
          <t>Dividend Receivable from Bendistillery, Inc.</t>
        </is>
      </c>
      <c r="B15" s="5" t="n">
        <v>-2495</v>
      </c>
      <c r="C15" s="5" t="n">
        <v>0</v>
      </c>
    </row>
    <row r="16">
      <c r="A16" s="4" t="inlineStr">
        <is>
          <t>IL Income Tax Receivable</t>
        </is>
      </c>
      <c r="B16" s="5" t="n">
        <v>-2715</v>
      </c>
      <c r="C16" s="5" t="n">
        <v>0</v>
      </c>
    </row>
    <row r="17">
      <c r="A17" s="4" t="inlineStr">
        <is>
          <t>Interest Receivable</t>
        </is>
      </c>
      <c r="B17" s="5" t="n">
        <v>-2112</v>
      </c>
      <c r="C17" s="5" t="n">
        <v>0</v>
      </c>
    </row>
    <row r="18">
      <c r="A18" s="4" t="inlineStr">
        <is>
          <t>Inventory</t>
        </is>
      </c>
      <c r="B18" s="5" t="n">
        <v>-521134</v>
      </c>
      <c r="C18" s="5" t="n">
        <v>0</v>
      </c>
    </row>
    <row r="19">
      <c r="A19" s="4" t="inlineStr">
        <is>
          <t>Deposit for Girish GPO Distribution Agreement</t>
        </is>
      </c>
      <c r="B19" s="5" t="n">
        <v>-30000</v>
      </c>
      <c r="C19" s="5" t="n">
        <v>0</v>
      </c>
    </row>
    <row r="20">
      <c r="A20" s="4" t="inlineStr">
        <is>
          <t>Loan to Shareholder</t>
        </is>
      </c>
      <c r="B20" s="5" t="n">
        <v>9000</v>
      </c>
      <c r="C20" s="5" t="n">
        <v>0</v>
      </c>
    </row>
    <row r="21">
      <c r="A21" s="4" t="inlineStr">
        <is>
          <t>Trade Accounts Payable and Accrued Expenses</t>
        </is>
      </c>
      <c r="B21" s="5" t="n">
        <v>255908</v>
      </c>
      <c r="C21" s="5" t="n">
        <v>-74965</v>
      </c>
    </row>
    <row r="22">
      <c r="A22" s="4" t="inlineStr">
        <is>
          <t>Accounts Payable and Interest Payable to Related Parties</t>
        </is>
      </c>
      <c r="B22" s="5" t="n">
        <v>414110</v>
      </c>
      <c r="C22" s="5" t="n">
        <v>-191776</v>
      </c>
    </row>
    <row r="23">
      <c r="A23" s="4" t="inlineStr">
        <is>
          <t>Change in ROU Asset</t>
        </is>
      </c>
      <c r="B23" s="5" t="n">
        <v>18314</v>
      </c>
      <c r="C23" s="5" t="n">
        <v>0</v>
      </c>
    </row>
    <row r="24">
      <c r="A24" s="4" t="inlineStr">
        <is>
          <t>Change in Lease Liability</t>
        </is>
      </c>
      <c r="B24" s="5" t="n">
        <v>-18230</v>
      </c>
      <c r="C24" s="5" t="n">
        <v>0</v>
      </c>
    </row>
    <row r="25">
      <c r="A25" s="4" t="inlineStr">
        <is>
          <t>Deferred Revenue</t>
        </is>
      </c>
      <c r="B25" s="5" t="n">
        <v>1031424</v>
      </c>
      <c r="C25" s="5" t="n">
        <v>0</v>
      </c>
    </row>
    <row r="26">
      <c r="A26" s="4" t="inlineStr">
        <is>
          <t>Net Cash Used in Operating Activities</t>
        </is>
      </c>
      <c r="B26" s="5" t="n">
        <v>-338036</v>
      </c>
      <c r="C26" s="5" t="n">
        <v>-611502</v>
      </c>
    </row>
    <row r="27">
      <c r="A27" s="3" t="inlineStr">
        <is>
          <t>Cash Flows From Investing Activities</t>
        </is>
      </c>
    </row>
    <row r="28">
      <c r="A28" s="4" t="inlineStr">
        <is>
          <t>Net Cash Paid as Part of Lifted Liquids, Inc. Acquisition</t>
        </is>
      </c>
      <c r="B28" s="5" t="n">
        <v>-3130610</v>
      </c>
      <c r="C28" s="5" t="n">
        <v>0</v>
      </c>
    </row>
    <row r="29">
      <c r="A29" s="4" t="inlineStr">
        <is>
          <t>Reduction of CBD Lion Note Receivable</t>
        </is>
      </c>
      <c r="B29" s="5" t="n">
        <v>184682</v>
      </c>
      <c r="C29" s="5" t="n">
        <v>100000</v>
      </c>
    </row>
    <row r="30">
      <c r="A30" s="4" t="inlineStr">
        <is>
          <t>Issuance of Note to CBD Lion</t>
        </is>
      </c>
      <c r="B30" s="5" t="n">
        <v>0</v>
      </c>
      <c r="C30" s="5" t="n">
        <v>-300000</v>
      </c>
    </row>
    <row r="31">
      <c r="A31" s="4" t="inlineStr">
        <is>
          <t>Net Purchase of Fixed Assets</t>
        </is>
      </c>
      <c r="B31" s="5" t="n">
        <v>-70133</v>
      </c>
      <c r="C31" s="5" t="n">
        <v>0</v>
      </c>
    </row>
    <row r="32">
      <c r="A32" s="4" t="inlineStr">
        <is>
          <t>Investment in Ablis</t>
        </is>
      </c>
      <c r="B32" s="5" t="n">
        <v>0</v>
      </c>
      <c r="C32" s="5" t="n">
        <v>-399200</v>
      </c>
    </row>
    <row r="33">
      <c r="A33" s="4" t="inlineStr">
        <is>
          <t>Investment in Bendistillery and Bend Spirits</t>
        </is>
      </c>
      <c r="B33" s="5" t="n">
        <v>0</v>
      </c>
      <c r="C33" s="5" t="n">
        <v>-1497000</v>
      </c>
    </row>
    <row r="34">
      <c r="A34" s="4" t="inlineStr">
        <is>
          <t>Loan to SmplyLifted LLC</t>
        </is>
      </c>
      <c r="B34" s="5" t="n">
        <v>-293750</v>
      </c>
      <c r="C34" s="5" t="n">
        <v>0</v>
      </c>
    </row>
    <row r="35">
      <c r="A35" s="4" t="inlineStr">
        <is>
          <t>Investment in SmplyLifted LLC</t>
        </is>
      </c>
      <c r="B35" s="5" t="n">
        <v>-200000</v>
      </c>
      <c r="C35" s="5" t="n">
        <v>0</v>
      </c>
    </row>
    <row r="36">
      <c r="A36" s="4" t="inlineStr">
        <is>
          <t>Net Cash Used in Investing Activities</t>
        </is>
      </c>
      <c r="B36" s="5" t="n">
        <v>-3509811</v>
      </c>
      <c r="C36" s="5" t="n">
        <v>-2096200</v>
      </c>
    </row>
    <row r="37">
      <c r="A37" s="3" t="inlineStr">
        <is>
          <t>Cash Flows From Financing Activities</t>
        </is>
      </c>
    </row>
    <row r="38">
      <c r="A38" s="4" t="inlineStr">
        <is>
          <t>Proceeds from Paycheck Protection Program Loan</t>
        </is>
      </c>
      <c r="B38" s="5" t="n">
        <v>149623</v>
      </c>
      <c r="C38" s="5" t="n">
        <v>0</v>
      </c>
    </row>
    <row r="39">
      <c r="A39" s="4" t="inlineStr">
        <is>
          <t>Payments of Dividends to Series A Convertible Preferred Stock Holders</t>
        </is>
      </c>
      <c r="B39" s="5" t="n">
        <v>-198450</v>
      </c>
      <c r="C39" s="5" t="n">
        <v>0</v>
      </c>
    </row>
    <row r="40">
      <c r="A40" s="4" t="inlineStr">
        <is>
          <t>Payments of Dividends to Series B Convertible Preferred Stockholders</t>
        </is>
      </c>
      <c r="B40" s="5" t="n">
        <v>-15000</v>
      </c>
      <c r="C40" s="5" t="n">
        <v>0</v>
      </c>
    </row>
    <row r="41">
      <c r="A41" s="4" t="inlineStr">
        <is>
          <t>Purchase of Shares Held in Treasury</t>
        </is>
      </c>
      <c r="B41" s="5" t="n">
        <v>-34200</v>
      </c>
      <c r="C41" s="5" t="n">
        <v>0</v>
      </c>
    </row>
    <row r="42">
      <c r="A42" s="4" t="inlineStr">
        <is>
          <t>Financing Cost - Proceeds From Borrowing Under Notes Payable to Related Parties</t>
        </is>
      </c>
      <c r="B42" s="5" t="n">
        <v>0</v>
      </c>
      <c r="C42" s="5" t="n">
        <v>14772</v>
      </c>
    </row>
    <row r="43">
      <c r="A43" s="4" t="inlineStr">
        <is>
          <t>Financing Cost - Repayment of Borrowings Under Notes Payable to Related Parties</t>
        </is>
      </c>
      <c r="B43" s="5" t="n">
        <v>0</v>
      </c>
      <c r="C43" s="5" t="n">
        <v>-45562</v>
      </c>
    </row>
    <row r="44">
      <c r="A44" s="4" t="inlineStr">
        <is>
          <t>Financing Cost - Repayment of Interest Payable to Related Parties</t>
        </is>
      </c>
      <c r="B44" s="5" t="n">
        <v>0</v>
      </c>
      <c r="C44" s="5" t="n">
        <v>-2606</v>
      </c>
    </row>
    <row r="45">
      <c r="A45" s="4" t="inlineStr">
        <is>
          <t>Exercise of Option</t>
        </is>
      </c>
      <c r="B45" s="5" t="n">
        <v>25</v>
      </c>
      <c r="C45" s="5" t="n">
        <v>0</v>
      </c>
    </row>
    <row r="46">
      <c r="A46" s="4" t="inlineStr">
        <is>
          <t>Exercise of Warrants</t>
        </is>
      </c>
      <c r="B46" s="5" t="n">
        <v>0</v>
      </c>
      <c r="C46" s="5" t="n">
        <v>11027</v>
      </c>
    </row>
    <row r="47">
      <c r="A47" s="4" t="inlineStr">
        <is>
          <t>Issuance of Series A Convertible Preferred Stock</t>
        </is>
      </c>
      <c r="B47" s="5" t="n">
        <v>0</v>
      </c>
      <c r="C47" s="5" t="n">
        <v>6615000</v>
      </c>
    </row>
    <row r="48">
      <c r="A48" s="4" t="inlineStr">
        <is>
          <t>Issuance of Series B Convertible Preferred Stock</t>
        </is>
      </c>
      <c r="B48" s="5" t="n">
        <v>0</v>
      </c>
      <c r="C48" s="5" t="n">
        <v>500000</v>
      </c>
    </row>
    <row r="49">
      <c r="A49" s="4" t="inlineStr">
        <is>
          <t>Financing Cost - Proceeds From Borrowing Under Notes Payable to Related Parties</t>
        </is>
      </c>
      <c r="B49" s="5" t="n">
        <v>0</v>
      </c>
      <c r="C49" s="5" t="n">
        <v>0</v>
      </c>
    </row>
    <row r="50">
      <c r="A50" s="4" t="inlineStr">
        <is>
          <t>Financing Cost - Interest Payable to Related Parties</t>
        </is>
      </c>
      <c r="B50" s="5" t="n">
        <v>0</v>
      </c>
      <c r="C50" s="5" t="n">
        <v>0</v>
      </c>
    </row>
    <row r="51">
      <c r="A51" s="4" t="inlineStr">
        <is>
          <t>Net Cash Provided by/(Used in) Financing Activities</t>
        </is>
      </c>
      <c r="B51" s="5" t="n">
        <v>-98002</v>
      </c>
      <c r="C51" s="5" t="n">
        <v>7092631</v>
      </c>
    </row>
    <row r="52">
      <c r="A52" s="4" t="inlineStr">
        <is>
          <t>Net Increase/(Decrease) in Cash</t>
        </is>
      </c>
      <c r="B52" s="5" t="n">
        <v>-3945849</v>
      </c>
      <c r="C52" s="5" t="n">
        <v>4384929</v>
      </c>
    </row>
    <row r="53">
      <c r="A53" s="4" t="inlineStr">
        <is>
          <t>Cash and Cash Equivalents at Beginning of Period</t>
        </is>
      </c>
      <c r="B53" s="5" t="n">
        <v>4384929</v>
      </c>
      <c r="C53" s="5" t="n">
        <v>0</v>
      </c>
    </row>
    <row r="54">
      <c r="A54" s="4" t="inlineStr">
        <is>
          <t>Cash and Cash Equivalents at End of Period</t>
        </is>
      </c>
      <c r="B54" s="5" t="n">
        <v>439080</v>
      </c>
      <c r="C54" s="5" t="n">
        <v>4384929</v>
      </c>
    </row>
    <row r="55">
      <c r="A55" s="3" t="inlineStr">
        <is>
          <t>Supplemental Cash Flow Information</t>
        </is>
      </c>
    </row>
    <row r="56">
      <c r="A56" s="4" t="inlineStr">
        <is>
          <t>Cash Paid For Interest</t>
        </is>
      </c>
      <c r="B56" s="5" t="n">
        <v>1076</v>
      </c>
      <c r="C56" s="5" t="n">
        <v>2606</v>
      </c>
    </row>
    <row r="57">
      <c r="A57" s="4" t="inlineStr">
        <is>
          <t>Cash Paid For Income Taxes</t>
        </is>
      </c>
      <c r="B57" s="6" t="n">
        <v>0</v>
      </c>
      <c r="C57"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 - Basis of Presentation and Significant Accounting Policies</t>
        </is>
      </c>
      <c r="B1" s="2" t="inlineStr">
        <is>
          <t>12 Months Ended</t>
        </is>
      </c>
    </row>
    <row r="2">
      <c r="B2" s="2" t="inlineStr">
        <is>
          <t>Dec. 31, 2020</t>
        </is>
      </c>
    </row>
    <row r="3">
      <c r="A3" s="3" t="inlineStr">
        <is>
          <t>Disclosure Text Block [Abstract]</t>
        </is>
      </c>
    </row>
    <row r="4">
      <c r="A4" s="4" t="inlineStr">
        <is>
          <t>Note 1 - Basis of Presentation and Significant Accounting Policies</t>
        </is>
      </c>
      <c r="B4" s="4" t="inlineStr">
        <is>
          <t>NOTE 1 – BASIS OF PRESENTATION AND SIGNIFICANT
ACCOUNTING POLICIES Basis of Presentation Our business
is primarily engaged in the identification, structuring and seeking to execute on acquisitions of all or a portion of one or more operating
businesses involving the manufacture, sale and distribution of cannabinoid-infused products such as beverages, shots, water, other liquids,
water soluble nano drops or liquids, lotions, sprays, conditioners, creams, oils, pre-rolled hemp joints and hemp cigarettes, cartridges,
syringes, tinctures, powder, water packets, effervescent tablets, capsules, bath bombs, balms, body washes, gummies, food, other edibles,
and non-prescription cannabinoid formulations (a “Canna-Infused Products Company”). Our business also involves selling and
distributing products containing nicotine. Our business has also involved selling and distributing hand sanitizer during the pendency
of the COVID-19 pandemic. Management of
the Company is open-minded to the concept of also acquiring operating businesses and/or assets involving products containing nicotine,
marijuana, distilled spirits, beer, wine, and real estate. In addition,
management of the Company is open-minded to the concept of acquiring all or a portion of one or more operating businesses and/or assets
that are considered to be “essential” businesses which are unlikely to be shut down by the government during pandemics such
as COVID-19. To date, we
have acquired 100% of the ownership interests in one Canna-Infused Products Company now called Lifted Liquids, Inc. d/b/a Lifted Made
(formerly Warrender Enterprise Inc. d/b/a Lifted Liquids), 4.99% of the ownership interests in a second Canna-Infused Products Company
called Ablis Holding Company ("Ablis"), and 4.99% of the ownership interests in two other businesses that manufacture distilled
spirits called Bendistillery Inc. ("Bendistillery") and Bend Spirits, Inc. ("Bend Spirits"). Lifted Made
owns 50% of SmplyLifted LLC. We have also
terminated a planned acquisition of Canna-Infused Products Company called CBD Lion LLC. At this point
in time, we are in discussions with certain companies in our acquisition pipeline. However, our cash on hand is currently limited, so
in order to close future acquisitions it is highly likely that it will be necessary for us to raise additional capital, and no guarantee
or assurance can be made that such capital can be raised on acceptable terms, if at all. For more information, please refer to “Description
of the Business of Acquired Sales Corp.” “The Lifted Made Business” “ITEM
1. BUSINESS” above. Consolidated Financial Statements Use of Estimates Cash and Cash Equivalents The
Company maintains its cash balance at a credit-worthy financial institution that is insured by the Federal Deposit Insurance Corporation
(“FDIC”) up to $250,000. Deposits with these banks may exceed the amount of insurance provided on such deposits; however,
these deposits typically may be redeemed upon demand and, therefore, bear minimal risk. Notes Receivable Fair Value of Financial Instruments Accounting Standards Codification (“ASC”)
820 defines fair value, establishes a framework for measuring fair value under GAAP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value hierarchy based on three levels of inputs, of which the first two
are considered observable and the last unobservable, that may be used to measure fair value as follows: Level 1 – Level 2 – Level 3 – SmplyLifted LLC is not publicly traded, and as such its
financial instruments are Level 3 unobservable inputs that are supported by little or no market activity and that are significant to the
fair value of the assets or liabilities. Accounts Receivable Description of Certain Key Provisions
of the Transaction Documents Relating to the Lifted Merger Agreement Inventory
December 31, 2020 December 31, 2019
Raw Goods $ 500,657 $ -
Finished Goods $ 140,538 $ -
Total Inventory $ 641,195 $ - Monthly overhead costs such as payments for rent,
utilities, insurance, and indirect labor are allocated to finished goods based on the estimated percentage cost toward the finished goods.
During the quarter ended March 31, 2020, $8,313 of overhead costs were allocated to finished goods. During the quarter ended June 30,
2020, $14,560 of overhead costs were allocated to finished goods. During the quarter ended September 30, 2020, $10,394 of overhead costs
were allocated to finished goods. During the quarter ended December 31, 2020, $12,240 of overhead costs were allocated to finished goods. As described in “ Description of Certain Key
Provisions of the Transaction Documents Relating to the Lifted Merger Agreement The following were written off as obsolete inventory
during the quarter ended December 31, 2020:
1) Obsolete disposable nicotine vapes;
2) Various sized bottles of hand sanitizer;
3) Moldy hemp flower;
4) Unbottled gel and liquid hand sanitizer;
5) Unbottled e-liquid; and
6) Obsolete labels. The process of determining obsolete inventory during
the quarter involved:
1) Identifying raw goods that would no longer be used in the manufacture of finished goods;
2) Identifying finished goods that would no longer be sold; and
3) Valuing and expensing raw and finished goods that would no longer be sold. Fixed Assets Management regularly reviews property and equipment
and other long-lived assets for possible impairment. This review occurs annually, or more frequently if events or changes in circumstances
indicate the carrying amount of the asset may not be recoverable. If there is indication of impairment, management then prepares an estimate
of future cash flows (undiscounted and without interest charges) expected to result from the use of the asset and its eventual disposition.
If these cash flows are less than the carrying amount of the asset, an impairment loss is recognized to write down the asset to its estimated
fair value. The fair value is estimated using the present value of the future cash flows discounted at a rate commensurate with management’s
estimates of the business risks. Preparation of estimated expected future cash flows
is inherently subjective and is based on management’s best estimate of assumptions concerning expected future conditions. Long-lived
assets held for sale are recorded at the lower of their carrying amount or fair value less cost to sell. Security Deposit Investments Investment in SmplyLifted LLC Lifted owns 50% of SmplyLifted LLC (“SmplyLifted”).
The other 50% of SmplyLifted is owned by SMPLSTC LLC and its principals, who are located in Costa Mesa, California. Under US GAAP, the
Company uses the equity method to account for its 50% membership interest in SmplyLifted. Under the equity method of accounting, the Company
records its share (50%) of SmplyLifted’s earnings (or losses) as income (or losses) on the Consolidated Statements of Operations.
The Company recorded its initial investment in SmplyLifted, which was $200,000, as an asset at historical cost. Under the equity method,
the investment’s value is periodically adjusted to reflect the changes in value due to Lifted’s share in SmplyLifted’s
income or losses. Goodwill Goodwill represents the future economic benefit arising
from other assets acquired that could not be individually identified and separately recognized. The goodwill arising from the Company’s
acquisitions is attributable to the value of the potential expanded market opportunity with new customers. Goodwill is not amortized but is subject to annual
impairment testing unless circumstances dictate more frequent assessments. The Company performs an annual impairment assessment for goodwill
during the fourth quarter of each year and more frequently whenever events or changes in circumstances indicate that the fair value of
the asset may be less than the carrying amount. Goodwill impairment testing is a two-step process performed at the reporting unit level.
Step one compares the fair value of the reporting unit to its carrying amount. The fair value of the reporting unit is determined by considering
both the income approach and market approaches. The fair values calculated under the income approach and market approaches are weighted
based on circumstances surrounding the reporting unit. Under the income approach, the Company determines fair value based on estimated
future cash flows of the reporting unit, which are discounted to the present value using discount factors that consider the timing and
risk of cash flows. For the discount rate, the Company relies on the capital asset pricing model approach, which includes an assessment
of the risk-free interest rate, the rate of return from publicly traded stocks, the Company’s risk relative to the overall market,
the Company’s size and industry and other Company-specific risks. Other significant assumptions used in the income approach include
the terminal value, growth rates, future capital expenditures and changes in future working capital requirements. The market approaches
use key multiples from guideline businesses that are comparable and are traded on a public market. If the fair value of the reporting
unit is greater than its carrying amount, there is no impairment. If the reporting unit’s carrying amount exceeds its fair value,
then the second step must be completed to measure the amount of impairment, if any. Step two calculates the implied fair value of goodwill
by deducting the fair value of all tangible and intangible net assets of the reporting unit from the fair value of the reporting unit
as calculated in step one. In this step, the fair value of the reporting unit is allocated to all of the reporting unit’s assets
and liabilities in a hypothetical purchase price allocation as if the reporting unit had been acquired on that date. If the carrying amount
of goodwill exceeds the implied fair value of goodwill, an impairment loss is recognized in an amount equal to the excess. Determining the fair value of a reporting unit is
judgmental in nature and requires the use of significant estimates and assumptions, including revenue growth rates, strategic plans, and
future market conditions, among others. There can be no assurance that the Company’s estimates and assumptions made for purposes
of the goodwill impairment testing will prove to be accurate predictions of the future. Changes in assumptions and estimates could cause
the Company to perform an impairment test prior to scheduled annual impairment tests. The Company performed its annual fair value assessment
at December 31, 2020 on the goodwill recognized as part of the acquisition of Lifted, and determined that no impairment was necessary.
Please refer to “ NOTE 3 – THE COMPANY’S INVESTMENTS” Revenue The Company recognizes revenue in accordance with
ASC 606. Revenue Recognition on the Sale of Raw Materials
to Customers The Company sells hemp flower, hemp-derived cannabinoids
and other raw materials (“Raw Materials”) to various customers. The Company does not offer terms to customers buying Raw Materials.
In the majority of sales of Raw Materials to customers, customers are required to pay the full price before receiving the Raw Materials.
In some cases, with the sale of large quantities of Raw Materials to customers with whom the Company has established relationships, the
Company may allow the customer to pay 50% of the purchase up front, and then, after delivery of the product, the customer is required
to pay the remaining 50% of the purchase price. Revenue Recognition on the Sale of Products to
Private Label Clients Typically, private label clients are required to pay
up front for the goods that they order. If the private label client orders more than ten stock keeping units (“SKUs”) in an
order, the Company will collect a down payment of at least 50% of the total purchase order, and then will collect the remaining amount
upon delivery of the purchased goods. Revenue Recognition on the Sale of Lifted Liquids-Branded
Products to Wholesalers, Distributors and End Users The Company sells its own branded products to distributors,
which then sell Lifted’s products to vape and smoke shops, CBD stores, convenience stores, health food stores, and other outlets.
The Company also sells its own branded products to wholesalers and directly to consumers online. The Company’s revenue is recognized when it
satisfies a single performance obligation by transferring control of its products to a customer. Control is generally transferred when
the Company’s products are either shipped or delivered based on the terms contained within the underlying contracts or agreements. The Company excludes from revenues all taxes assessed
by a governmental authority that are imposed on the sale of its products and collected from customers. Promotional and other allowances (variable consideration)
recorded as a reduction to gross sales, primarily include consideration given to the Company’s distributors or retail customers
including, but not limited to, discounted products. Management believes that adequate provision has been
made for cash discounts, returns and spoilage based on the Company’s historical experience. Described below are some of the reasons why a customer
may want to return an ordered item, and how the Company responds in each situation: 1) The ordered item breaks, melts, or separates
in transit to the customer. In this case, the Company will replace the broken, melted or separated item at no cost to the customer. 2) The Company sent the wrong item to the
customer. In this case, the Company will allow the customer to keep, at no cost to the customer, the item that was mistakenly sent to
the customer. The Company will also send the correct product to the customer, at no cost to the customer. 3) The customer ordered the wrong product.
In this case, the customer, at his/her own expense, must mail the mistakenly ordered product back to the Company, and the Company will
mail the correct product to the customer. 4) The ordered item is recalled. In a situation
where product is recalled, the Company will offer a replacement, credit, or refund. Historically, the scenarios described above have occurred
infrequently, and occurrences have been immaterial. However, during the third quarter of 2020, the Company provided many replacements,
and issued refunds or credits to many customers who purchased delta-8-THC gummies that melted in transit, and delta-8-THC nano drops that
had separation issues. Disaggregation of Revenue During the year ended December 31, 2020, all of the
Company’s sales occurred inside of the United States of America. Contract Liabilities Amounts received from a customer before the purchased
product is shipped to the customer is treated as deferred revenue. If cash is not received, an accounts receivable is recognized, but
revenue is not recognized until an order is fully shipped. There was deferred revenue of $1,057,105 as of December 31, 2020. There was
no deferred revenue recognized as of December 31, 2019. Cost of Goods Sold Operating Expenses Income Taxes Basic and Diluted Earnings (Loss) Per Common
Share
For the Year Ended
December 31,
2020 2019
Net Loss $ (1,534,589) $ (1,236,105)
Weighted Average Shares Outstanding 5,927,480 2,577,349
Basic and Diluted Loss per Share $ (0.29) $ (0.48) As of December 31, 2020, in addition to our outstanding
common stock, we have issued (a) options to purchase 1,151,698 shares of common stock at $2.00 per share, (b) warrants to purchase 403,921
shares of common stock at $1 per share, (c) warrants to purchase 6,000 shares of common stock at $5 per share, (d) rights to purchase
warrants to purchase 2,625,000 shares of common stock at between $0.01 and $1.85 per share, (e) financing warrants to purchase 31,250
shares of common stock at $0.03 per share, and (f) warrants to purchase 2,295,000 shares of common stock at $5.00 per share. Regarding the aforementioned rights to purchase warrants
to purchase 2,625,000 shares of common stock at between $0.01 and $1.85 per share: of these, rights to purchase warrants to purchase 1.25
million shares of our commons stock are not vested and are not exercisable until a performance contingency is met. Regarding the aforementioned warrants to purchase
2,295,000 shares of our common stock at an exercise price of $5.00 per share: of the total, warrants to purchase 1,650,000 shares of our
common stock are vested, while the remaining warrants to purchase 645,000 shares of our common stock are not vested and are subject to
certain conditions and requirements. In comparison, at December 31, 2019, there were outstanding
options to purchase 1,586,619 shares of common stock at between $0.001 and $2.00 per share, (b) rights to purchase warrants to purchase
2,625,000 shares of common stock at between $0.01 and $1.85 per share, and (c) financing warrants to purchase 31,250 shares of common
stock at $0.03. As of the date of this report, none of these outstanding options, rights to purchase warrants or financing warrants have
been exercised into shares of common stock. However, all of them may be exercised at any time in the sole discretion of the holder except
for the rights to purchase warrants to purchase 1.25 million shares of our commons stock, are not exercisable until a performance contingency
is met. At December 31, 2019, the Company had Series
A Preferred Stock Recent Accounting Pronouncements In August 2018, the FASB issued ASU 2018-15, “Intangibles
- Goodwill and Other - Internal Use Software (Subtopic 250-40):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for internal-use software. The accounting for any hosting contract is unchanged. ASU 2018-15 is effective on January 1, 2020 with
early adoption permitted, including adoption in any interim period. Because the Company does not currently have any cloud computing arrangements
that include a software license, fees associated with any hosting element are expensed as incurred. In December 2019, the FASB issued ASU No. 2019-12,
Income Taxes (Topic 740): Simplifying the Accounting for Income Taxes On August 5, 2020, the
FASB issued ASU No. 2020-06, Debt—Debt with Conversion and Other Options (Subtopic 470-20) and Derivatives and Hedging—
Contracts in Entity’s Own Equity (Subtopic 815-40) which simplifies the accounting
for certain financial instruments with characteristics of liabilities and equity, including convertible instruments and contracts on an
entity’s own equity. The ASU is effective for public business entities that meet the definition
of a SEC filer, excluding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The FASB noted that an entity should adopt
the guidance as of the beginning of its annual fiscal year. Advertising and Marketing Expenses Compensated Absences Off Balance Sheet Arrangements Reclassifications Business Combinations and Consolidated Results
of Operations and Outlook Business Combinations
and Reorganizations When the Company acquires a business, we allocate
the purchase price to the assets acquired and liabilities assumed in the transaction at their respective estimated fair values. We record
any premium over the fair value of net assets acquired as goodwill. The allocation of the purchase price involves judgments and estimates
both in characterizing the assets and in determining their fair value. We use all available information to make these fair value determinations
and engage independent valuation specialists to assist in the fair value determination of the acquired long-lived assets. During 2020, the acquisition of Lifted added approximately
$4,444 in purchased intangible assets and $22,292,767 in goodwill to the consolidated balance sheet.
January 1, 2019 - February 24, 2020 (Acquisition Date) (1) February 24, 2020 (Acquisition Date) - December 31, 2020 (2)
Net Sales $ 4,450,339 $ 5,344,320
Net Earnings $ 549,999 $ 461,913
Shown above are Lifted’s net sales and net earnings
for the following two periods: (1)
January 1, 2019 through February 24, 2020 (acquisition date) (2)
February 24, 2020 (acquisition date) to December 31, 2020 The foregoing disclosures of net sales and
net earnings during those periods solely reflects Lifted’s financial results. Prior to its acquisition of Lifted on February 24,
2020, Acquired Sales Corp. had no sources of revenue, so the acquisition of Lifted was significant for Acquired Sales Corp.</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Receipt Of Loans Under The Economic Injury Disaster Loan Program And The Paycheck Protection Program</t>
        </is>
      </c>
      <c r="B1" s="2" t="inlineStr">
        <is>
          <t>12 Months Ended</t>
        </is>
      </c>
    </row>
    <row r="2">
      <c r="B2" s="2" t="inlineStr">
        <is>
          <t>Dec. 31, 2020</t>
        </is>
      </c>
    </row>
    <row r="3">
      <c r="A3" s="3" t="inlineStr">
        <is>
          <t>Notes to Financial Statements</t>
        </is>
      </c>
    </row>
    <row r="4">
      <c r="A4" s="4" t="inlineStr">
        <is>
          <t>Note 2 - Receipt Of Loans Under The Economic Injury Disaster Loan Program And The Paycheck Protection Program</t>
        </is>
      </c>
      <c r="B4" s="4" t="inlineStr">
        <is>
          <t>NOTE 2 – RECEIPT OF LOANS UNDER THE ECONOMIC
INJURY DISASTER LOAN PROGRAM AND THE PAYCHECK PROTECTION PROGRAM In response to the coronavirus (COVID-19) pandemic,
the U.S. Small Business Administration (the “SBA”) is making small business owners eligible to apply for an Economic Injury
Disaster Loan advance of up to $10,000 under its Economic Injury Disaster Loan program (the “EIDL”). This advance provides
economic relief to businesses that are currently experiencing a temporary loss of revenue. This loan advance will not have to be repaid.
Lifted applied for and received a $10,000 loan advance under the EIDL (“EIDL Advance”) on April 20, 2020. Lifted recognized
a $10,000 gain on the forgiveness of the EIDL Advance on April 21, 2020. Lifted also applied for and received a
loan (the “PPP Loan”) under the Paycheck Protection Program (the “PPP”) under the Coronavirus Aid, Relief,
and Economic Security Act (the “CARES Act”), which was enacted March 27, 2020. The PPP Loan was issued by BMO Harris
Bank (the “Lender”) in the aggregate principal amount of $149,622.50 and evidenced by a promissory note (the
“Note”), dated April 14, 2020 issued by Lifted to the Lender. The Note matures on April 14, 2022. The Note bears
interest at a rate of 1.00% per annum, payable monthly commencing on November 14, 2020, following an initial deferral period as
specified under the PPP. As of December 31, 2020, Lifted had an accrual of $1,074 for the interest on the PPP Loan. The Note may be
prepaid by Lifted at any time prior to maturity with no prepayment penalties. Proceeds from the PPP Loan will be available to Lifted
to fund designated expenses, including certain payroll costs and other permitted expenses, in accordance with the PPP. Under the
terms of the PPP, up to the entire amount of principal and accrued interest of the PPP Loan may be forgiven to the extent that at
least 75% of the PPP Loan proceeds are used for qualifying expenses as described in the CARES Act and applicable implementing
guidance issued by the SBA under the PPP. Acquired Sales Corp. believes that Lifted has used at least 75% of the PPP Loan amount for
designated qualifying expenses and Lifted plans to apply for forgiveness of the PPP Loan in accordance with the terms of the PPP. No
assurance can be given that Lifted will obtain forgiveness of the PPP Loan in whole or in part. With respect to any portion of the PPP Loan that is
not forgiven, the PPP Loan will be subject to customary provisions for a loan of this type, including customary events of default relating
to, among other things, payment defaults, and breaches of the provisions of the No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6:42:17Z</dcterms:created>
  <dcterms:modified xmlns:dcterms="http://purl.org/dc/terms/" xmlns:xsi="http://www.w3.org/2001/XMLSchema-instance" xsi:type="dcterms:W3CDTF">2021-03-31T16:42:17Z</dcterms:modified>
</cp:coreProperties>
</file>